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LiveWatch Acquisition" sheetId="10" r:id="rId10"/>
    <s:sheet name="Investments in Marketable Secur" sheetId="11" r:id="rId11"/>
    <s:sheet name="Assets Held for Sale" sheetId="12" r:id="rId12"/>
    <s:sheet name="Other Accrued Liabilities" sheetId="13" r:id="rId13"/>
    <s:sheet name="Long-Term Debt" sheetId="14" r:id="rId14"/>
    <s:sheet name="Derivatives" sheetId="15" r:id="rId15"/>
    <s:sheet name="Fair Value Measurements" sheetId="16" r:id="rId16"/>
    <s:sheet name="Stockholders' Equity" sheetId="17" r:id="rId17"/>
    <s:sheet name="Basic and Diluted Earnings (Los" sheetId="18" r:id="rId18"/>
    <s:sheet name="Commitments, Contingencies and " sheetId="19" r:id="rId19"/>
    <s:sheet name="Reportable Business Segments" sheetId="20" r:id="rId20"/>
    <s:sheet name="Recent Accounting Pronounceme21" sheetId="21" r:id="rId21"/>
    <s:sheet name="Investments in Marketable Sec22" sheetId="22" r:id="rId22"/>
    <s:sheet name="Other Accrued Liabilities (Tabl" sheetId="23" r:id="rId23"/>
    <s:sheet name="Long-Term Debt (Tables)" sheetId="24" r:id="rId24"/>
    <s:sheet name="Derivatives (Tables)" sheetId="25" r:id="rId25"/>
    <s:sheet name="Fair Value Measurements (Tables" sheetId="26" r:id="rId26"/>
    <s:sheet name="Stockholders' Equity (Tables)" sheetId="27" r:id="rId27"/>
    <s:sheet name="Basic and Diluted Earnings (L28" sheetId="28" r:id="rId28"/>
    <s:sheet name="Reportable Business Segments (T" sheetId="29" r:id="rId29"/>
    <s:sheet name="LiveWatch Acquisition - Narrati" sheetId="30" r:id="rId30"/>
    <s:sheet name="Investments in Marketable Sec31" sheetId="31" r:id="rId31"/>
    <s:sheet name="Investments in Marketable Sec32" sheetId="32" r:id="rId32"/>
    <s:sheet name="Assets Held for Sale (Details)" sheetId="33" r:id="rId33"/>
    <s:sheet name="Other Accrued Liabilities - Sch" sheetId="34" r:id="rId34"/>
    <s:sheet name="Long-Term Debt - Schedule of Lo" sheetId="35" r:id="rId35"/>
    <s:sheet name="Long-Term Debt - Narrative (Det" sheetId="36" r:id="rId36"/>
    <s:sheet name="Long-Term Debt - Schedule of Co" sheetId="37" r:id="rId37"/>
    <s:sheet name="Long-Term Debt - Maturities of " sheetId="38" r:id="rId38"/>
    <s:sheet name="Derivatives - Summary of Deriva" sheetId="39" r:id="rId39"/>
    <s:sheet name="Derivatives - Summary of Cash F" sheetId="40" r:id="rId40"/>
    <s:sheet name="Fair Value Measurements - Sched" sheetId="41" r:id="rId41"/>
    <s:sheet name="Fair Value Measurements - Sch42" sheetId="42" r:id="rId42"/>
    <s:sheet name="Stockholders' Equity - Roll For" sheetId="43" r:id="rId43"/>
    <s:sheet name="Stockholders' Equity - Changes " sheetId="44" r:id="rId44"/>
    <s:sheet name="Basic and Diluted Earnings (L45" sheetId="45" r:id="rId45"/>
    <s:sheet name="Reportable Business Segments (D" sheetId="46" r:id="rId46"/>
  </s:sheets>
  <s:definedNames/>
  <s:calcPr calcId="124519" calcMode="auto" fullCalcOnLoad="1"/>
</s:workbook>
</file>

<file path=xl/sharedStrings.xml><?xml version="1.0" encoding="utf-8"?>
<sst xmlns="http://schemas.openxmlformats.org/spreadsheetml/2006/main" uniqueCount="423">
  <si>
    <t>Document and Entity Information - shares</t>
  </si>
  <si>
    <t>6 Months Ended</t>
  </si>
  <si>
    <t>Jun. 30, 2016</t>
  </si>
  <si>
    <t>Jul. 27, 2016</t>
  </si>
  <si>
    <t>Entity Registrant Name</t>
  </si>
  <si>
    <t>Ascent Capital Grou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Series A Common Stock (in shares)</t>
  </si>
  <si>
    <t>Entity Common Stock, Shares Outstanding (in shares)</t>
  </si>
  <si>
    <t>Series B Common Stock (in shares)</t>
  </si>
  <si>
    <t>Condensed Consolidated Balance Sheets - USD ($) $ in Thousands</t>
  </si>
  <si>
    <t>Dec. 31, 2015</t>
  </si>
  <si>
    <t>Current assets:</t>
  </si>
  <si>
    <t>Cash and cash equivalents</t>
  </si>
  <si>
    <t>Restricted cash</t>
  </si>
  <si>
    <t>Marketable securities, at fair value</t>
  </si>
  <si>
    <t>Trade receivables, net of allowance for doubtful accounts of $2,530 in 2016 and $2,762 in 2015</t>
  </si>
  <si>
    <t>Prepaid and other current assets</t>
  </si>
  <si>
    <t>Assets held for sale</t>
  </si>
  <si>
    <t>Total current assets</t>
  </si>
  <si>
    <t>Property and equipment, net of accumulated depreciation of $36,335 in 2016 and $32,158 in 2015</t>
  </si>
  <si>
    <t>Subscriber accounts, net of accumulated amortization of $1,094,016 in 2016 and $975,795 in 2015</t>
  </si>
  <si>
    <t>Dealer network and other intangible assets, net of accumulated amortization of $78,493 in 2016 and $73,578 in 2015</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Liabilities of discontinued operations</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Preferred stock, $0.01 par value. Authorized 5,000,000 shares; no shares issued</t>
  </si>
  <si>
    <t>Additional paid-in capital</t>
  </si>
  <si>
    <t>Accumulated deficit</t>
  </si>
  <si>
    <t>Accumulated other comprehensive loss, net</t>
  </si>
  <si>
    <t>Total stockholders’ equity</t>
  </si>
  <si>
    <t>Total liabilities and stockholders’ equity</t>
  </si>
  <si>
    <t>Series A Common Stock</t>
  </si>
  <si>
    <t>Common stock</t>
  </si>
  <si>
    <t>Series B Common Stock</t>
  </si>
  <si>
    <t>Series C Common Stock</t>
  </si>
  <si>
    <t>Condensed Consolidated Balance Sheets (Parenthetical) - USD ($) $ in Thousands</t>
  </si>
  <si>
    <t>Trade receivables, allowance for doubtful accounts (in dollars)</t>
  </si>
  <si>
    <t>Property and equipment, accumulated depreciation (in dollars)</t>
  </si>
  <si>
    <t>Subscriber accounts, accumulated amortization (in dollars)</t>
  </si>
  <si>
    <t>Dealer network and other intangible assets, accumulated amortization (in dollars)</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3 Months Ended</t>
  </si>
  <si>
    <t>Jun. 30, 2015</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Gain on disposal of operating assets</t>
  </si>
  <si>
    <t>Total operating expenses</t>
  </si>
  <si>
    <t>Operating income</t>
  </si>
  <si>
    <t>Other income (expense), net:</t>
  </si>
  <si>
    <t>Interest income</t>
  </si>
  <si>
    <t>Interest expense</t>
  </si>
  <si>
    <t>Refinancing expense</t>
  </si>
  <si>
    <t>Other income (expense), net</t>
  </si>
  <si>
    <t>Total other income (expense), net</t>
  </si>
  <si>
    <t>Loss from continuing operations before income taxes</t>
  </si>
  <si>
    <t>Income tax expense from continuing operations</t>
  </si>
  <si>
    <t>Net loss from continuing operations</t>
  </si>
  <si>
    <t>Discontinued operations:</t>
  </si>
  <si>
    <t>Income (loss) from discontinued operations, net of income tax of $0</t>
  </si>
  <si>
    <t>Net loss</t>
  </si>
  <si>
    <t>Other comprehensive income (loss):</t>
  </si>
  <si>
    <t>Foreign currency translation adjustments</t>
  </si>
  <si>
    <t>Unrealized holding gain (loss) on marketable securities, net</t>
  </si>
  <si>
    <t>Unrealized gain (loss) on derivative contracts, net</t>
  </si>
  <si>
    <t>Total other comprehensive income (loss), net of tax</t>
  </si>
  <si>
    <t>Comprehensive loss</t>
  </si>
  <si>
    <t>Basic and diluted income (loss) per share:</t>
  </si>
  <si>
    <t>Continuing operations (in dollars per share)</t>
  </si>
  <si>
    <t>Discontinued operations (in dollars per share)</t>
  </si>
  <si>
    <t>Net loss (in dollars per share)</t>
  </si>
  <si>
    <t>Condensed Consolidated Statement of Operations and Comprehensive Income (Loss) (Parenthetical) - USD ($)</t>
  </si>
  <si>
    <t>Income tax, discontinued operations</t>
  </si>
  <si>
    <t>Condensed Consolidated Statements of Cash Flows - USD ($) $ in Thousands</t>
  </si>
  <si>
    <t>Cash flows from operating activities:</t>
  </si>
  <si>
    <t>Adjustments to reconcile net loss to net cash provided by operating activities:</t>
  </si>
  <si>
    <t>Loss from discontinued operations, net of income tax</t>
  </si>
  <si>
    <t>Stock-based compensation</t>
  </si>
  <si>
    <t>Deferred income tax expense</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costs</t>
  </si>
  <si>
    <t>Payables and other liabilities</t>
  </si>
  <si>
    <t>Operating activities from discontinued operations, net</t>
  </si>
  <si>
    <t>Net cash provided by operating activities</t>
  </si>
  <si>
    <t>Cash flows from investing activities:</t>
  </si>
  <si>
    <t>Capital expenditures</t>
  </si>
  <si>
    <t>Cost of subscriber accounts acquired</t>
  </si>
  <si>
    <t>Cash paid for acquisition, net of cash acquired</t>
  </si>
  <si>
    <t>Purchases of marketable securities</t>
  </si>
  <si>
    <t>Proceeds from sale of marketable securities</t>
  </si>
  <si>
    <t>Decrease (increase) in restricted cash</t>
  </si>
  <si>
    <t>Proceeds from the disposal of operating assets</t>
  </si>
  <si>
    <t>Net cash used in investing activities</t>
  </si>
  <si>
    <t>Cash flows from financing activities:</t>
  </si>
  <si>
    <t>Proceeds from long-term debt</t>
  </si>
  <si>
    <t>Payments on long-term debt</t>
  </si>
  <si>
    <t>Payments of financing costs</t>
  </si>
  <si>
    <t>Purchases and retirement of common stock</t>
  </si>
  <si>
    <t>Net cash provided by financing activities</t>
  </si>
  <si>
    <t>Net decrease in cash and cash equivalents</t>
  </si>
  <si>
    <t>Cash and cash equivalents at beginning of period</t>
  </si>
  <si>
    <t>Cash and cash equivalents at end of period</t>
  </si>
  <si>
    <t>Supplemental cash flow information:</t>
  </si>
  <si>
    <t>State taxes paid, net</t>
  </si>
  <si>
    <t>Interest paid</t>
  </si>
  <si>
    <t>Condensed Consolidated Statement of Stockholders' Equity - 6 months ended Jun. 30, 2016 - USD ($) $ in Thousands</t>
  </si>
  <si>
    <t>Total</t>
  </si>
  <si>
    <t>Common StockSeries A Common Stock</t>
  </si>
  <si>
    <t>Common StockSeries B Common Stock</t>
  </si>
  <si>
    <t>Additional Paid-in Capital</t>
  </si>
  <si>
    <t>Accumulated Deficit</t>
  </si>
  <si>
    <t>Accumulated Other Comprehensive Loss</t>
  </si>
  <si>
    <t>Beginning Balance at Dec. 31, 2015</t>
  </si>
  <si>
    <t>Increase (Decrease) in Stockholders' Equity</t>
  </si>
  <si>
    <t>Other comprehensive loss</t>
  </si>
  <si>
    <t>Value of shares withheld for minimum tax liability</t>
  </si>
  <si>
    <t>Ending Balance at Jun. 30, 2016</t>
  </si>
  <si>
    <t>Basis of Presentation</t>
  </si>
  <si>
    <t>Organization, Consolidation and Presentation of Financial Statements [Abstract]</t>
  </si>
  <si>
    <t>Basis of Presentation The accompanying Ascent Capital Group, Inc. ("Ascent Capital" or the "Company") condensed consolidated financial statements represent the financial position and results of operations of Ascent Capital and its consolidated subsidiaries. Monitronics International, Inc. ("Monitronics") is the primary, wholly owned, operating subsidiary of the Company. On February 23, 2015, Monitronics acquired LiveWatch Security, LLC ("LiveWatch"), a Do-It-Yourself home security firm, offering professionally monitored security services through a direct-to-consumer sales channel (the "LiveWatch Acquisition").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June 30, 2016 , and for the three and six months ended June 30, 2016 and 2015 ,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5 , filed with the SEC on February 29, 2016 (the "2015 Form 10-K"). 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The Company has reclassified certain prior period amounts related to Radio conversion costs to conform to the current period's presentation. These costs were previously reported in Cost of services on the Condensed Consolidated Statements of Operations and Other Comprehensive Income (Loss). Radio conversion costs represent all direct costs incurred by Monitronics during the subscribers' alarm monitoring system upgrade in relation to Monitronics' Radio Conversion Program as well as indirect retention costs for impacted subscribers. The Monitronics' Radio Conversion program was implemented in 2014 in response to one of the nation's largest carriers announcing that it does not intend to support its 2G cellular services beyond 2016.</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Topi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March 2016, the FASB issued additional guidance which clarifies principal versus agent considerations, and in April 2016, the FASB issued further guidance which clarifies the identification of performance obligations and the implementation guidance for licensing. Additional guidance was issued in May 2016 which clarified, among other items, revenue collectability, presentation of sales tax and other similar taxes from customers and non-cash consideration.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February 2016, the FASB issued ASU 2016-02, Leases (Topic 842), ("ASU 2016-02"). ASU 2016-02 introduces a lessee model that brings most leases on the balance sheet and eliminates the current requirements for a company to use bright-line tests in determining lease classification. ASU 2016-02 is effective for annual and interim periods beginning after December 15, 2018, and requires a modified retrospective approach. The Company is currently evaluating the impact that adopting ASU 2016-02 will have on its financial position, results of operations and cash flows. In March 2016, the FASB issued ASU 2016-09, Compensation--Stock Compensation (Topic 718): Improvements to Employee Share Based Accounting ("ASU 2016-09"). ASU 2016-09 simplifies several aspects of accounting for employee share-based payment transactions, including accounting for income taxes, forfeitures, and statutory tax withholding requirements as well as classification of certain elements in the statement of cash flows. Adoption requirements are different for each change in the reporting method and may be prospective, retrospective and/or modified retrospective. ASU 2016-09 is effective for annual and interim periods beginning after December 15, 2016. Early adoption is permitted. The Company plans to adopt the standard in its annual report for the period ending December 31, 2016. The adoption is not expected to have a material impact on the Company's financial position, results of operations and cash flows.</t>
  </si>
  <si>
    <t>LiveWatch Acquisition</t>
  </si>
  <si>
    <t>Business Combinations [Abstract]</t>
  </si>
  <si>
    <t>LiveWatch Acquisition On February 23, 2015 ("the Closing Date"), Monitronics acquired LiveWatch for a purchase price of approximately $61,550,000 (the "LiveWatch Purchase Price"). The LiveWatch Purchase Price includes approximately $3,988,000 of cash transferred directly to LiveWatch to fund transaction bonuses payable to LiveWatch employees as of the Closing Date. This cash is not included in the fair value of consideration transferred for the LiveWatch Acquisition. The LiveWatch Purchase Price also includes post-closing adjustments of $435,000 which were paid in the third quarter of 2015. The LiveWatch acquisition was funded by borrowings from Monitronics' revolving credit facility, as well as cash contributions from Ascent Capital. Goodwill in the amount of $36,047,000 was recognized in connection with the LiveWatch Acquisition and was calculated as the excess of the consideration transferred over the net assets recognized and represents the value to Monitronics for LiveWatch's recurring revenue and cash flow streams and its diversified business model and marketing channel. All of the goodwill acquired in the LiveWatch Acquisition is estimated to be deductible for tax purposes. The effect of the LiveWatch Acquisition was not material to the Company's consolidated results for the prior periods presented and, accordingly, proforma financial disclosures have not been presented.</t>
  </si>
  <si>
    <t>Investments in Marketable Securities</t>
  </si>
  <si>
    <t>Investments, Debt and Equity Securities [Abstract]</t>
  </si>
  <si>
    <t>Investments in Marketable Securities Ascent Capital owns marketable securities primarily consisting of diversified corporate bond funds. The following table presents a summary of amounts recorded on the condensed consolidated balance sheets (amounts in thousands): As of June 30, 2016 Cost Basis (b) Unrealized Gains Unrealized Losses Total Equity securities $ 3,767 $ — $ — $ 3,767 Mutual funds (a) 75,385 2,057 (78 ) 77,364 Ending balance $ 79,152 $ 2,057 $ (78 ) $ 81,131 As of December 31, 2015 Cost Basis (b) Unrealized Gains Unrealized Losses Total Equity securities $ 4,603 $ — $ (1,288 ) $ 3,315 Mutual funds (a) 83,333 824 (420 ) 83,737 Ending balance $ 87,936 $ 824 $ (1,708 ) $ 87,052 (a) Primarily consists of corporate bond funds. (b) When an other-than-temporary impairment occurs, the Company reduces the cost basis of the marketable security involved. In the second quarter of 2016, the Company recognized non-cash charges for an other-than-temporary impairment of $1,068,000 on its mutual funds and $836,000 on its equity securities for a total other-than-temporary impairment loss on marketable securities of $1,904,000 . During 2015, the Company recognized non-cash charges for other-than-temporary impairments on its mutual funds of $6,389,000 . The mutual fund impairments are attributable to a low interest rate environment and widening credit spreads. The equity security impairment is primarily attributable to foreign exchange losses based on weakening of the trading currency of the underlying investment. The following table provides the realized investment gains and losses and the total proceeds received from the sale of marketable securities (amounts in thousands): Three Months Ended Six Months Ended 2016 2015 2016 2015 Gross realized gains $ 158 $ 74 $ 244 $ 1,024 Gross realized losses $ 210 $ — $ 210 $ 600 Total proceeds $ 7,547 $ 3,984 $ 11,950 $ 31,004</t>
  </si>
  <si>
    <t>Assets Held for Sale</t>
  </si>
  <si>
    <t>Property, Plant and Equipment [Abstract]</t>
  </si>
  <si>
    <t>Assets Held for Sale As of June 30, 2016 , the Company has $ 5,687,000 of land and building classified as Assets held for sale in the condensed consolidated balance sheet. The Company currently expects to complete the sale of these real estate properties during the next twelve months.</t>
  </si>
  <si>
    <t>Other Accrued Liabilities</t>
  </si>
  <si>
    <t>Payables and Accruals [Abstract]</t>
  </si>
  <si>
    <t>Other Accrued Liabilities Other accrued liabilities consisted of the following (amounts in thousands): June 30, December 31, Interest payable $ 15,455 $ 15,390 Income taxes payable 1,377 2,665 Legal accrual 688 379 LiveWatch acquisition retention bonus 3,634 — Other 11,962 13,139 Total Other accrued liabilities $ 33,116 $ 31,573</t>
  </si>
  <si>
    <t>Long-Term Debt</t>
  </si>
  <si>
    <t>Debt Disclosure [Abstract]</t>
  </si>
  <si>
    <t>Long-Term Debt Long-term debt consisted of the following (amounts in thousands): June 30, December 31, Ascent Capital 4.00% Convertible Senior Notes due July 15, 2020 with an effective rate of 7.8% $ 76,328 $ 74,507 Monitronics 9.125% Senior Notes due April 1, 2020 with an effective rate of 9.4% 577,345 576,455 Monitronics term loans, mature April 9, 2022, LIBOR plus 3.50%, subject to a LIBOR floor of 1.00% (4.50%) with an effective rate of 5.1% 539,896 542,420 Monitronics term loans, mature March 23, 2018, LIBOR plus 3.25%, subject to a LIBOR floor of 1.00% (4.25%) with an effective rate of 5.0% 396,792 394,938 Monitronics $315 million revolving credit facility, matures December 22, 2017, LIBOR plus 3.75%, subject to a LIBOR floor of 1.00% (4.75%) with an effective rate of 5.9% 152,822 131,048 1,743,183 1,719,368 Less current portion of long-term debt (5,500 ) (5,500 ) Long-term debt $ 1,737,683 $ 1,713,868 Convertible Notes The convertible notes total $96,775,000 in aggregate principal amount, mature on July 15, 2020 and bear interest at 4.00% per annum (the "Convertible Notes"). Interest on the Convertible Notes is payable semi-annually on January 15 and July 15 of each year. The Convertible Notes are convertible, under certain circumstances, into cash, shares of Ascent Capital's Series A Common Stock, par value $0.01 per share (the "Series A Common Stock"), or any combination thereof at Ascent Capital’s election. Holders of the Convertible Notes ("Noteholders") have the right, at their option, to convert all or any portion of such Convertible Notes, subject to the satisfaction of certain conditions, at an initial conversion rate of 9.7272 shares of Series A Common Stock per $1,000 principal amount of Convertible Notes (subject to adjustment in certain situations), which represents an initial conversion price per share of Series A Common Stock of approximately $102.804 (the "Conversion Price"). Ascent Capital is entitled to settle any such conversion by delivery of cash, shares of Series A Common Stock or any combination thereof at Ascent Capital's election. In addition, Noteholders have the right to submit Convertible Notes for conversion, subject to the satisfaction of certain conditions, in the event of certain corporate transactions. In the event of a fundamental change (as such term is defined in the indenture governing the Convertible Notes) at any time prior to the maturity date, each Noteholder shall have the right, at such Noteholder’s option, to require Ascent Capital to repurchase for cash any or all of such Noteholder’s Convertible Notes on the repurchase date specified by Ascent Capital at a repurchase price equal to 100% of the principal amount thereof, together with accrued and unpaid interest, including unpaid additional interest, if any, unless the repurchase date occurs after an interest record date and on or prior to the related interest payment date, as specified in the indenture. The Convertible Notes are within the scope of FASB ASC Subtopic 470-20, Debt with Conversion and Other Options , and as such are required to be separated into a liability and equity component. The carrying amount of the liability component is calculated by measuring the fair value of a similar liability (including any embedded features other than the conversion option) that does not have an associated conversion option. The carrying amount of the equity component is determined by deducting the fair value of the liability component from the initial proceeds ascribed to the Convertible Notes as a whole. The excess of the principal amount of the liability component over its carrying amount, treated as a debt discount, is amortized to interest cost over the expected life of a similar liability that does not have an associated conversion option using the effective interest method. The equity component is not remeasured as long as it continues to meet the conditions for equity classification as prescribed in FASB ASC Subtopic 815-40, Contracts in an Entity’s Own Equity . The Convertible Notes are presented on the consolidated balance sheet as follows (amounts in thousands): As of As of Principal $ 96,775 $ 96,775 Unamortized discount (19,152 ) (20,857 ) Deferred debt costs (1,295 ) (1,411 ) Carrying value $ 76,328 $ 74,507 The Company is using an effective interest rate of 14.0% to calculate the accretion of the debt discount, which is being recorded as interest expense over the expected remaining term to maturity of the Convertible Notes. The Company recognized contractual interest expense of $968,000 and $1,936,000 for the three and six months ended June 30, 2016 , respectively. The Company recognized contractual interest expense of $1,035,000 and $2,070,000 on the Convertible Notes for the three and six months ended June 30, 2015 , respectively. The Company amortized $927,000 and $1,821,000 of the Convertible Notes debt discount and deferred debt costs into interest expense for the three and six months ended June 30, 2016 , compared to $973,000 and $1,922,000 for three and six months ended June 30, 2015 . Hedging Transactions Relating to the Offering of the Convertible Notes In connection with the issuance of the Convertible Notes, Ascent Capital entered into separate privately negotiated purchased call options (the "Bond Hedge Transactions"). The Bond Hedge Transactions require the counterparties to offset Series A Common Stock deliverable or cash payments made by Ascent Capital upon conversion of the Convertible Notes in the event that the volume-weighted average price of the Series A Common Stock on each trading day of the relevant valuation period is greater than the strike price of $102.804 , which corresponds to the Conversion Price of the Convertible Notes. The Bond Hedge Transactions cover, subject to anti-dilution adjustments, approximately 1,007,000 shares of Series A Common Stock, which is equivalent to the number of shares initially issuable upon conversion of the Convertible Notes, and are expected to reduce the potential dilution with respect to the Series A Common Stock, and/or offset potential cash payments Ascent Capital is required to make in excess of the principal amount of the Convertible Notes upon conversion. Concurrently with the Bond Hedge Transactions, Ascent Capital also entered into separate privately negotiated warrant transactions with each of the call option counterparties (the "Warrant Transactions"). The warrants are European options, and are exercisable in tranches on consecutive trading days starting after the maturity of the Convertible Notes. The warrants cover the same initial number of shares of Series A Common Stock, subject to anti-dilution adjustments, as the Bond Hedge Transactions. The Warrant Transactions require Ascent Capital to deliver Series A Common Stock or make cash payments to the counterparties on each expiration date with a value equal to the number of warrants exercisable on that date times the excess of the volume-weighted average price of the Series A Common Stock over the strike price of $118.62 , which effectively reflects a 50% conversion premium on the Convertible Notes. As such, the Warrant Transactions may have a dilutive effect with respect to the Common Stock to the extent the Warrant Transactions are settled with shares of Series A Common Stock. Ascent Capital may elect to settle its delivery obligation under the Warrant Transactions in cash. The Bond Hedge Transactions and Warrant Transactions are separate transactions entered into by Ascent Capital, are not part of the terms of the Convertible Notes and will not affect the Noteholders’ rights under the Convertible Notes. The Noteholders will not have any rights with respect to the Bond Hedge Transactions or the Warrant Transactions. Senior Notes The senior notes total $585,000,000 in principal, mature on April 1, 2020 and bear interest at 9.125% per annum (the "Senior Notes"). Interest payments are due semi-annually on April 1 and October 1 of each year. The Senior Notes are guaranteed by all of Monitronics’ existing domestic subsidiaries. Ascent Capital has not guaranteed any of Monitronics’ obligations under the Senior Notes. As of June 30, 2016 , the Senior Notes had deferred financing costs and unamortized premium, net of accumulated amortization of $7,655,000 . Credit Facility Monitronics has senior secured term loans totaling $946,909,000 in principal with $403,784,000 maturing in March 2018 (the "2018 Term Loans") and $543,125,000 maturing in April 2022 (the "2022 Term Loans"). Monitronics also has a $315,000,000 revolving credit facility, maturing December 22, 2017, of which $154,500,000 is outstanding as of June 30, 2016 (the senior secured term loans together with the revolving credit facility, the "Credit Facility"). The 2018 Term Loans bear interest at LIBOR plus 3.25% , subject to a LIBOR floor of 1.00% , and mature on March 23, 2018. Interest payments on the 2018 Term Loans are due quarterly with the principal due at maturity. The 2022 Term Loans bear interest at LIBOR plus 3.50% , subject to a LIBOR floor of 1.00% and mature on April 9, 2022. Interest and principal payments of approximately $1,375,000 are due quarterly on the 2022 Term Loans, with the remaining principal due at maturity. The Credit Facility revolver bears interest at LIBOR plus 3.75% , subject to a LIBOR floor of 1.00% , and matures on December 22, 2017. There is an annual commitment fee of 0.50% on unused portions of the Credit Facility revolver.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The Credit Facility is secured by a pledge of all of the outstanding stock of Monitronics and all of its existing subsidiaries and is guaranteed by all of Monitronics’ existing domestic subsidiaries. Ascent Capital has not guaranteed any of Monitronics’ obligations under the Credit Facility. As of June 30, 2016 , the Company has deferred financing costs and unamortized discounts, net of accumulated amortization, of $11,899,000 related to the Credit Facility. In order to reduce the financial risk related to changes in interest rates associated with the floating rate term loans under the Credit Facility term loans, Monitronics has entered into interest rate swap agreements with terms similar to the Credit Facility term loans (all outstanding interest rate swap agreements are collectively referred to as the “Swaps”). The Swaps have been designated as effective hedges of the Company’s variable rate debt and qualify for hedge accounting. As a result of these interest rate swaps, Monitronics' current effective weighted average interest rate on the borrowings under the Credit Facility term loans is 5.15% . See note 8, Derivatives, for further disclosures related to these derivative instruments. The terms of the Convertible Notes, the Senior Notes and the Credit Facility provide for certain financial and nonfinancial covenants. As of June 30, 2016 , the Company was in compliance with all required covenants. As of June 30, 2016 , principal payments scheduled to be made on the Company’s debt obligations are as follows (amounts in thousands): Remainder of 2016 $ 2,750 2017 160,000 2018 409,284 2019 5,500 2020 687,275 2021 5,500 Thereafter 512,875 Total principal payments $ 1,783,184 Less: Unamortized deferred debt costs, discounts and premium, net 40,001 Total debt on condensed consolidated balance sheet $ 1,743,183</t>
  </si>
  <si>
    <t>Derivatives</t>
  </si>
  <si>
    <t>Derivative Instruments and Hedging Activities Disclosure [Abstract]</t>
  </si>
  <si>
    <t>Derivatives The Company utilizes interest rate swap agreements to reduce the interest rate risk inherent in Monitronic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9, Fair Value Measurements, for additional information about the credit valuation adjustments. As of June 30, 2016 , the Swaps’ outstanding notional balances, effective dates, maturity dates and interest rates paid and received are noted below: Notional Effective Date Maturity Date Fixed Rate Paid Variable Rate Received $ 526,625,000 March 28, 2013 March 23, 2018 1.884% 3 mo. USD-LIBOR-BBA, subject to a 1.00% floor (a) 139,562,500 March 28, 2013 March 23, 2018 1.384% 3 mo. USD-LIBOR-BBA, subject to a 1.00% floor (a) 109,108,040 September 30, 2013 March 23, 2018 1.959% 3 mo. USD-LIBOR-BBA, subject to a 1.00% floor 109,108,040 September 30, 2013 March 23, 2018 1.850% 3 mo. USD-LIBOR-BBA, subject to a 1.00% floor 191,475,002 March 23, 2018 April 9, 2022 2.924% 3 mo. USD-LIBOR-BBA, subject to a 1.00% floor 250,000,000 March 23, 2018 April 9, 2022 2.810% 3 mo. USD-LIBOR-BBA, subject to a 1.00% floor 50,000,000 March 23, 2018 April 9, 2022 2.504% 3 mo. USD-LIBOR-BBA, subject to a 1.00% floor (a) On March 25, 2013, Monitronics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All of the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7,067,000 . The impact of the derivatives designated as cash flow hedges on the condensed consolidated financial statements is depicted below (amounts in thousands): Three Months Ended Six Months Ended 2016 2015 2016 2015 Effective portion of loss recognized in Accumulated other comprehensive loss $ (6,506 ) (820 ) $ (20,163 ) (7,088 ) Effective portion of loss reclassified from Accumulated other comprehensive loss into Net loss (a) $ (1,809 ) (1,822 ) $ (3,621 ) (3,627 ) Ineffective portion of amount of loss recognized into Net loss on interest rate swaps (a) $ (19 ) 83 $ (77 ) (1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June 30, 2016 and December 31, 2015 (amounts in thousands): Level 1 Level 2 Level 3 Total June 30, 2016 Money market funds (a) $ 587 — — $ 587 Investments in marketable securities (b) 81,131 — — 81,131 Derivative financial instruments - liabilities — (30,073 ) — (30,073 ) Total $ 81,718 (30,073 ) — $ 51,645 December 31, 2015 Money market funds (a) $ 2,242 — — $ 2,242 Investments in marketable securities (b) 87,052 — — 87,052 Derivative financial instruments - liabilities — (13,470 ) — (13,470 ) Total $ 89,294 (13,470 ) — $ 75,824 (a) Included in cash and cash equivalents on the condensed consolidated balance sheets. (b) Level 1 investments primarily consist of diversified corporate bond fund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June 30, 2016 December 31, 2015 Long term debt, including current portion: Carrying value $ 1,743,183 $ 1,719,368 Fair value (a) 1,602,570 1,563,376 (a)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Stockholders' Equity</t>
  </si>
  <si>
    <t>Stockholders' Equity Note [Abstract]</t>
  </si>
  <si>
    <t>Stockholders’ Equity Common Stock The following table presents the activity in Ascent Capital’s Series A Common Stock and Series B common stock, par value $0.01 per share (the "Series B Common Stock"), for the six months ended June 30, 2016 : Series A Common Stock Series B Common Stock Balance at December 31, 2015 12,301,248 382,359 Issuance of stock awards 60,500 — Restricted stock forfeitures and tax withholding (28,360 ) — Repurchases and retirements of Series A shares (389,179 ) — Balance at June 30, 2016 11,944,209 382,359 Accumulated Other Comprehensive Income (Loss) 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income (loss) As of December 31, 2015 $ (508 ) (884 ) (13,546 ) $ (14,938 ) Gain (loss) through Accumulated other comprehensive loss, net of income tax of $0 (556 ) 993 (20,163 ) (19,726 ) Reclassifications of loss (gain) into Net loss, net of income tax of $0 — 1,870 3,621 5,491 As of June 30, 2016 $ (1,064 ) 1,979 (30,088 ) $ (29,173 ) (a) Amounts reclassified into net loss are included in Other income, net on the condensed consolidated statement of operations. See note 4, Investments in Marketable Securities, for further information. (b) Amounts reclassified into net loss are included in Interest expense on the condensed consolidated statement of operations. See note 8, Derivatives, for further information.</t>
  </si>
  <si>
    <t>Basic and Diluted Earnings (Loss) Per Common Share-Series A and Series B</t>
  </si>
  <si>
    <t>Earnings Per Share [Abstract]</t>
  </si>
  <si>
    <t>Basic and Diluted Earnings (Loss) Per Common Share—Series A and Series B Basic earnings (loss) per common share ("EPS") is computed by dividing net earnings (loss) by the weighted average number of shares of Ascent Capital Series A and Series B Common Stock outstanding for the period. Diluted EPS is computed by dividing net earnings (loss) by the sum of the weighted average number of shares of Ascent Capital Series A and Series B Common Stock outstanding and the effect of dilutive securities such as outstanding stock options and unvested restricted stock. Three Months Ended Six Months Ended 2016 2015 2016 2015 Weighted average Series A and Series B shares — basic and diluted 12,364,767 13,110,540 12,407,830 13,188,309 For all periods presented, diluted EPS is computed the same as basic EPS because the Company recorded a loss from continuing operations, which would make potentially dilutive securities anti-dilutive. For the three and six months ended June 30, 2016 , diluted shares outstanding excluded the effect of 435,347 potentially dilutive unvested restricted stock awards and performance stock units because their inclusion would have been anti-dilutive. For the three and six months ended June 30, 2015 , diluted shares outstanding excluded the effect of 714,991 potentially dilutive stock options and unvested restricted stock awards because their inclusion would have been anti-dilutive.</t>
  </si>
  <si>
    <t>Commitments, Contingencies and Other Liabilities</t>
  </si>
  <si>
    <t>Commitments and Contingencies Disclosure [Abstract]</t>
  </si>
  <si>
    <t>Commitments, Contingencies and Other Liabilities 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Reportable Business Segments</t>
  </si>
  <si>
    <t>Segment Reporting [Abstract]</t>
  </si>
  <si>
    <t>Reportable Business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tronics The Monitronics segment is primarily engaged in the business of providing security alarm monitoring services: monitoring signals arising from burglaries, fires, medical alerts and other events through security systems at subscribers' premises, as well as providing customer service and technical support. Monitronics outsources the sales, installation and most of its field service functions to its dealers. By outsourcing the low margin, high fixed-cost elements of its business to a large network of independent service providers, Monitronics is able to allocate capital to growing its revenue-generating account base rather than to local offices or depreciating hard assets. LiveWatch LiveWatch is a do-it-yourself ("DIY")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Other Activities Other Activities primarily consists of Ascent Capital's corporate costs, including administrative and other activities not associated with the operation of the reportable segments. As they arise, transactions between segments are recorded on a arm's length basis using relevant market prices. Prior to the acquisition of LiveWatch in February 2015, Ascent Capital had one operating segment. Therefore, the LiveWatch segment only includes amounts incurred from the purchase date. The following table sets forth selected data from the accompanying condensed consolidated statements of operations for the periods indicated (amounts in thousands): Monitronics LiveWatch Other Consolidated Three Months Ended June 30, 2016 Net revenue $ 138,174 $ 5,482 $ — $ 143,656 Depreciation and amortization $ 62,877 $ 1,085 $ 89 $ 64,051 Net loss from continuing operations before income taxes $ (9,703 ) $ (5,063 ) $ (5,671 ) $ (20,437 ) Three Months Ended June 30, 2015 Net revenue $ 137,436 $ 4,107 $ — $ 141,543 Depreciation and amortization $ 64,902 $ 1,108 $ 101 $ 66,111 Net loss from continuing operations before income taxes $ (9,306 ) $ (4,670 ) $ (2,490 ) $ (16,466 ) Six Months Ended June 30, 2016 Net revenue $ 276,270 $ 10,654 $ — $ 286,924 Depreciation and amortization $ 125,029 $ 2,230 $ 177 $ 127,436 Net loss from continuing operations before income taxes $ (22,854 ) $ (10,332 ) $ (8,649 ) $ (41,835 ) Six Months Ended June 30, 2015 Net revenue $ 274,337 $ 5,622 $ — $ 279,959 Depreciation and amortization $ 129,898 $ 1,550 $ 202 $ 131,650 Net loss from continuing operations before income taxes $ (13,943 ) $ (6,406 ) $ (3,815 ) $ (24,164 ) The following table sets forth selected data from the accompanying condensed consolidated balance sheets for the periods indicated (amounts in thousands): Monitronics LiveWatch Other Consolidated Balance at June 30, 2016 Subscriber accounts, net of amortization $ 1,388,366 $ 22,303 $ — $ 1,410,669 Goodwill $ 527,502 $ 36,047 $ — $ 563,549 Total assets $ 2,069,519 $ 62,983 $ 13,559 $ 2,146,061 Balance at December 31, 2015 Subscriber accounts, net of amortization $ 1,400,515 $ 23,023 $ — $ 1,423,538 Goodwill $ 527,502 $ 36,047 $ — $ 563,549 Total assets $ 2,033,180 $ 63,267 $ 76,858 $ 2,173,305</t>
  </si>
  <si>
    <t>Recent Accounting Pronouncements (Policies)</t>
  </si>
  <si>
    <t>New Accounting Pronouncements</t>
  </si>
  <si>
    <t>Investments in Marketable Securities (Tables)</t>
  </si>
  <si>
    <t>Schedule of activity of investments classified as available-for-sale securities</t>
  </si>
  <si>
    <t>The following table presents a summary of amounts recorded on the condensed consolidated balance sheets (amounts in thousands): As of June 30, 2016 Cost Basis (b) Unrealized Gains Unrealized Losses Total Equity securities $ 3,767 $ — $ — $ 3,767 Mutual funds (a) 75,385 2,057 (78 ) 77,364 Ending balance $ 79,152 $ 2,057 $ (78 ) $ 81,131 As of December 31, 2015 Cost Basis (b) Unrealized Gains Unrealized Losses Total Equity securities $ 4,603 $ — $ (1,288 ) $ 3,315 Mutual funds (a) 83,333 824 (420 ) 83,737 Ending balance $ 87,936 $ 824 $ (1,708 ) $ 87,052 (a) Primarily consists of corporate bond funds. (b) When an other-than-temporary impairment occurs, the Company reduces the cost basis of the marketable security involved. In the second quarter of 2016, the Company recognized non-cash charges for an other-than-temporary impairment of $1,068,000 on its mutual funds and $836,000 on its equity securities for a total other-than-temporary impairment loss on marketable securities of $1,904,000 . During 2015, the Company recognized non-cash charges for other-than-temporary impairments on its mutual funds of $6,389,000 . The mutual fund impairments are attributable to a low interest rate environment and widening credit spreads. The equity security impairment is primarily attributable to foreign exchange losses based on weakening of the trading currency of the underlying investment.</t>
  </si>
  <si>
    <t>Schedule of Realized Gain (Loss)</t>
  </si>
  <si>
    <t>The following table provides the realized investment gains and losses and the total proceeds received from the sale of marketable securities (amounts in thousands): Three Months Ended Six Months Ended 2016 2015 2016 2015 Gross realized gains $ 158 $ 74 $ 244 $ 1,024 Gross realized losses $ 210 $ — $ 210 $ 600 Total proceeds $ 7,547 $ 3,984 $ 11,950 $ 31,004</t>
  </si>
  <si>
    <t>Other Accrued Liabilities (Tables)</t>
  </si>
  <si>
    <t>Schedule of other accrued liabilities</t>
  </si>
  <si>
    <t>Other accrued liabilities consisted of the following (amounts in thousands): June 30, December 31, Interest payable $ 15,455 $ 15,390 Income taxes payable 1,377 2,665 Legal accrual 688 379 LiveWatch acquisition retention bonus 3,634 — Other 11,962 13,139 Total Other accrued liabilities $ 33,116 $ 31,573</t>
  </si>
  <si>
    <t>Long-Term Debt (Tables)</t>
  </si>
  <si>
    <t>Schedule of long-term debt</t>
  </si>
  <si>
    <t>Long-term debt consisted of the following (amounts in thousands): June 30, December 31, Ascent Capital 4.00% Convertible Senior Notes due July 15, 2020 with an effective rate of 7.8% $ 76,328 $ 74,507 Monitronics 9.125% Senior Notes due April 1, 2020 with an effective rate of 9.4% 577,345 576,455 Monitronics term loans, mature April 9, 2022, LIBOR plus 3.50%, subject to a LIBOR floor of 1.00% (4.50%) with an effective rate of 5.1% 539,896 542,420 Monitronics term loans, mature March 23, 2018, LIBOR plus 3.25%, subject to a LIBOR floor of 1.00% (4.25%) with an effective rate of 5.0% 396,792 394,938 Monitronics $315 million revolving credit facility, matures December 22, 2017, LIBOR plus 3.75%, subject to a LIBOR floor of 1.00% (4.75%) with an effective rate of 5.9% 152,822 131,048 1,743,183 1,719,368 Less current portion of long-term debt (5,500 ) (5,500 ) Long-term debt $ 1,737,683 $ 1,713,868</t>
  </si>
  <si>
    <t>Schedule of convertible notes presented on the consolidated balance sheet</t>
  </si>
  <si>
    <t>The Convertible Notes are presented on the consolidated balance sheet as follows (amounts in thousands): As of As of Principal $ 96,775 $ 96,775 Unamortized discount (19,152 ) (20,857 ) Deferred debt costs (1,295 ) (1,411 ) Carrying value $ 76,328 $ 74,507</t>
  </si>
  <si>
    <t>Schedule of maturities of long-term debt including short term borrowings</t>
  </si>
  <si>
    <t>As of June 30, 2016 , principal payments scheduled to be made on the Company’s debt obligations are as follows (amounts in thousands): Remainder of 2016 $ 2,750 2017 160,000 2018 409,284 2019 5,500 2020 687,275 2021 5,500 Thereafter 512,875 Total principal payments $ 1,783,184 Less: Unamortized deferred debt costs, discounts and premium, net 40,001 Total debt on condensed consolidated balance sheet $ 1,743,183</t>
  </si>
  <si>
    <t>Derivatives (Tables)</t>
  </si>
  <si>
    <t>Schedule of Swaps' outstanding notional balance and terms</t>
  </si>
  <si>
    <t>As of June 30, 2016 , the Swaps’ outstanding notional balances, effective dates, maturity dates and interest rates paid and received are noted below: Notional Effective Date Maturity Date Fixed Rate Paid Variable Rate Received $ 526,625,000 March 28, 2013 March 23, 2018 1.884% 3 mo. USD-LIBOR-BBA, subject to a 1.00% floor (a) 139,562,500 March 28, 2013 March 23, 2018 1.384% 3 mo. USD-LIBOR-BBA, subject to a 1.00% floor (a) 109,108,040 September 30, 2013 March 23, 2018 1.959% 3 mo. USD-LIBOR-BBA, subject to a 1.00% floor 109,108,040 September 30, 2013 March 23, 2018 1.850% 3 mo. USD-LIBOR-BBA, subject to a 1.00% floor 191,475,002 March 23, 2018 April 9, 2022 2.924% 3 mo. USD-LIBOR-BBA, subject to a 1.00% floor 250,000,000 March 23, 2018 April 9, 2022 2.810% 3 mo. USD-LIBOR-BBA, subject to a 1.00% floor 50,000,000 March 23, 2018 April 9, 2022 2.504% 3 mo. USD-LIBOR-BBA, subject to a 1.00% floor (a) On March 25, 2013, Monitronics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Six Months Ended 2016 2015 2016 2015 Effective portion of loss recognized in Accumulated other comprehensive loss $ (6,506 ) (820 ) $ (20,163 ) (7,088 ) Effective portion of loss reclassified from Accumulated other comprehensive loss into Net loss (a) $ (1,809 ) (1,822 ) $ (3,621 ) (3,627 ) Ineffective portion of amount of loss recognized into Net loss on interest rate swaps (a) $ (19 ) 83 $ (77 ) (1 )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 xml:space="preserve">The following summarizes the fair value level of assets and liabilities that are measured on a recurring basis at June 30, 2016 and December 31, 2015 (amounts in thousands): Level 1 Level 2 Level 3 Total June 30, 2016 Money market funds (a) $ 587 — — $ 587 Investments in marketable securities (b) 81,131 — — 81,131 Derivative financial instruments - liabilities — (30,073 ) — (30,073 ) Total $ 81,718 (30,073 ) — $ 51,645 December 31, 2015 Money market funds (a) $ 2,242 — — $ 2,242 Investments in marketable securities (b) 87,052 — — 87,052 Derivative financial instruments - liabilities — (13,470 ) — (13,470 ) Total $ 89,294 (13,470 ) — $ 75,824 (a) Included in cash and cash equivalents on the condensed consolidated balance sheets. (b) Level 1 investments primarily consist of diversified corporate bond funds. </t>
  </si>
  <si>
    <t>Schedule of carrying values and fair values of financial instruments that are not carried at fair value</t>
  </si>
  <si>
    <t>Carrying values and fair values of financial instruments that are not carried at fair value are as follows (amounts in thousands): June 30, 2016 December 31, 2015 Long term debt, including current portion: Carrying value $ 1,743,183 $ 1,719,368 Fair value (a) 1,602,570 1,563,376 (a) The fair value is based on market quotations from third party financial institutions and is classified as Level 2 in the hierarchy.</t>
  </si>
  <si>
    <t>Stockholders' Equity (Tables)</t>
  </si>
  <si>
    <t>Schedule of activity in the Series A and Series B common stock</t>
  </si>
  <si>
    <t>The following table presents the activity in Ascent Capital’s Series A Common Stock and Series B common stock, par value $0.01 per share (the "Series B Common Stock"), for the six months ended June 30, 2016 : Series A Common Stock Series B Common Stock Balance at December 31, 2015 12,301,248 382,359 Issuance of stock awards 60,500 — Restricted stock forfeitures and tax withholding (28,360 ) — Repurchases and retirements of Series A shares (389,179 ) — Balance at June 30, 2016 11,944,209 382,359</t>
  </si>
  <si>
    <t>Summary of the changes in Accumulated other comprehensive loss</t>
  </si>
  <si>
    <t xml:space="preserve">The following table provides a summary of the changes in Accumulated other comprehensive income (loss) for the period presented (amounts in thousands): Foreign currency translation adjustments Unrealized holding gains and losses on marketable securities, net (a) Unrealized gains and losses on derivative instruments, net (b) Accumulated other comprehensive income (loss) As of December 31, 2015 $ (508 ) (884 ) (13,546 ) $ (14,938 ) Gain (loss) through Accumulated other comprehensive loss, net of income tax of $0 (556 ) 993 (20,163 ) (19,726 ) Reclassifications of loss (gain) into Net loss, net of income tax of $0 — 1,870 3,621 5,491 As of June 30, 2016 $ (1,064 ) 1,979 (30,088 ) $ (29,173 ) (a) Amounts reclassified into net loss are included in Other income, net on the condensed consolidated statement of operations. See note 4, Investments in Marketable Securities, for further information. (b) Amounts reclassified into net loss are included in Interest expense on the condensed consolidated statement of operations. See note 8, Derivatives, for further information. </t>
  </si>
  <si>
    <t>Basic and Diluted Earnings (Loss) Per Common Share-Series A and Series B (Tables)</t>
  </si>
  <si>
    <t>Schedule of weighted average number of shares used in calculation of basic and diluted earnings (loss) per common share</t>
  </si>
  <si>
    <t>Diluted EPS is computed by dividing net earnings (loss) by the sum of the weighted average number of shares of Ascent Capital Series A and Series B Common Stock outstanding and the effect of dilutive securities such as outstanding stock options and unvested restricted stock. Three Months Ended Six Months Ended 2016 2015 2016 2015 Weighted average Series A and Series B shares — basic and diluted 12,364,767 13,110,540 12,407,830 13,188,309</t>
  </si>
  <si>
    <t>Reportable Business Segments (Tables)</t>
  </si>
  <si>
    <t>Schedule of Segment Reporting Information, by Segment</t>
  </si>
  <si>
    <t>The following table sets forth selected data from the accompanying condensed consolidated statements of operations for the periods indicated (amounts in thousands): Monitronics LiveWatch Other Consolidated Three Months Ended June 30, 2016 Net revenue $ 138,174 $ 5,482 $ — $ 143,656 Depreciation and amortization $ 62,877 $ 1,085 $ 89 $ 64,051 Net loss from continuing operations before income taxes $ (9,703 ) $ (5,063 ) $ (5,671 ) $ (20,437 ) Three Months Ended June 30, 2015 Net revenue $ 137,436 $ 4,107 $ — $ 141,543 Depreciation and amortization $ 64,902 $ 1,108 $ 101 $ 66,111 Net loss from continuing operations before income taxes $ (9,306 ) $ (4,670 ) $ (2,490 ) $ (16,466 ) Six Months Ended June 30, 2016 Net revenue $ 276,270 $ 10,654 $ — $ 286,924 Depreciation and amortization $ 125,029 $ 2,230 $ 177 $ 127,436 Net loss from continuing operations before income taxes $ (22,854 ) $ (10,332 ) $ (8,649 ) $ (41,835 ) Six Months Ended June 30, 2015 Net revenue $ 274,337 $ 5,622 $ — $ 279,959 Depreciation and amortization $ 129,898 $ 1,550 $ 202 $ 131,650 Net loss from continuing operations before income taxes $ (13,943 ) $ (6,406 ) $ (3,815 ) $ (24,164 ) The following table sets forth selected data from the accompanying condensed consolidated balance sheets for the periods indicated (amounts in thousands): Monitronics LiveWatch Other Consolidated Balance at June 30, 2016 Subscriber accounts, net of amortization $ 1,388,366 $ 22,303 $ — $ 1,410,669 Goodwill $ 527,502 $ 36,047 $ — $ 563,549 Total assets $ 2,069,519 $ 62,983 $ 13,559 $ 2,146,061 Balance at December 31, 2015 Subscriber accounts, net of amortization $ 1,400,515 $ 23,023 $ — $ 1,423,538 Goodwill $ 527,502 $ 36,047 $ — $ 563,549 Total assets $ 2,033,180 $ 63,267 $ 76,858 $ 2,173,305</t>
  </si>
  <si>
    <t>LiveWatch Acquisition - Narrative (Details) - USD ($) $ in Thousands</t>
  </si>
  <si>
    <t>Feb. 23, 2015</t>
  </si>
  <si>
    <t>Sep. 30, 2015</t>
  </si>
  <si>
    <t>Business Acquisition [Line Items]</t>
  </si>
  <si>
    <t>LiveWatch Security, LLC</t>
  </si>
  <si>
    <t>Business combination, consideration transferred</t>
  </si>
  <si>
    <t>Payments to acquire businesses, gross</t>
  </si>
  <si>
    <t>Business combination, provisional information, initial accounting incomplete, adjustment, consideration transferred</t>
  </si>
  <si>
    <t>Investments in Marketable Securities - Schedule of Investment Activity (Details) - USD ($) $ in Thousands</t>
  </si>
  <si>
    <t>12 Months Ended</t>
  </si>
  <si>
    <t>Schedule of Available-for-sale Securities [Line Items]</t>
  </si>
  <si>
    <t>Cost Basis</t>
  </si>
  <si>
    <t>Unrealized Gains</t>
  </si>
  <si>
    <t>Unrealized Losses</t>
  </si>
  <si>
    <t>Other than temporary impairment losses, investments, available-for-sale securities</t>
  </si>
  <si>
    <t>Equity securities</t>
  </si>
  <si>
    <t>Mutual Fund</t>
  </si>
  <si>
    <t>Investments in Marketable Securities - Realized Gain (Loss) On Investments (Details) - USD ($) $ in Thousands</t>
  </si>
  <si>
    <t>Gross realized gains</t>
  </si>
  <si>
    <t>Gross realized losses</t>
  </si>
  <si>
    <t>Total proceeds</t>
  </si>
  <si>
    <t>Assets Held for Sale (Details) - USD ($) $ in Thousands</t>
  </si>
  <si>
    <t>Other Accrued Liabilities - Schedule of Other Accrued Liabilities (Details) - USD ($) $ in Thousands</t>
  </si>
  <si>
    <t>Interest payable</t>
  </si>
  <si>
    <t>Income taxes payable</t>
  </si>
  <si>
    <t>Legal accrual</t>
  </si>
  <si>
    <t>LiveWatch acquisition retention bonus</t>
  </si>
  <si>
    <t>Other</t>
  </si>
  <si>
    <t>Total Other accrued liabilities</t>
  </si>
  <si>
    <t>Long-Term Debt - Schedule of Long Term Debt (Details) - USD ($) $ in Thousands</t>
  </si>
  <si>
    <t>Debt Instrument [Line Items]</t>
  </si>
  <si>
    <t>Carrying value</t>
  </si>
  <si>
    <t>Less current portion of long-term debt</t>
  </si>
  <si>
    <t>Convertible Senior Notes 4 Percent Due 2020 | Convertible Debt</t>
  </si>
  <si>
    <t>Stated interest rate on debt</t>
  </si>
  <si>
    <t>4.00%</t>
  </si>
  <si>
    <t>Effective interest rate</t>
  </si>
  <si>
    <t>7.80%</t>
  </si>
  <si>
    <t>Senior Notes 9.125 Percent Due 2020 | Monitronics and Subsidiaries | Senior Notes</t>
  </si>
  <si>
    <t>9.125%</t>
  </si>
  <si>
    <t>9.40%</t>
  </si>
  <si>
    <t>Term Loan Due March, 2018 | Monitronics and Subsidiaries | Term Loan</t>
  </si>
  <si>
    <t>5.00%</t>
  </si>
  <si>
    <t>Term Loan Due March, 2018 | Monitronics and Subsidiaries | Term Loan | LIBOR</t>
  </si>
  <si>
    <t>Spread on variable rate index</t>
  </si>
  <si>
    <t>3.25%</t>
  </si>
  <si>
    <t>Variable rate basis floor</t>
  </si>
  <si>
    <t>1.00%</t>
  </si>
  <si>
    <t>Term Loan Due April 2022 | Monitronics and Subsidiaries | Term Loan</t>
  </si>
  <si>
    <t>5.10%</t>
  </si>
  <si>
    <t>Term Loan Due April 2022 | Monitronics and Subsidiaries | Term Loan | LIBOR</t>
  </si>
  <si>
    <t>3.50%</t>
  </si>
  <si>
    <t>Revolving Credit Facility Due 2017 | Monitronics and Subsidiaries | Revolving Credit Facility</t>
  </si>
  <si>
    <t>5.90%</t>
  </si>
  <si>
    <t>3.75%</t>
  </si>
  <si>
    <t>Borrowing capacity</t>
  </si>
  <si>
    <t>Revolving Credit Facility Due 2017 | Monitronics and Subsidiaries | Revolving Credit Facility | LIBOR</t>
  </si>
  <si>
    <t>Minimum | Term Loan Due March, 2018 | Monitronics and Subsidiaries | Term Loan | LIBOR</t>
  </si>
  <si>
    <t>4.25%</t>
  </si>
  <si>
    <t>Minimum | Term Loan Due April 2022 | Monitronics and Subsidiaries | Term Loan | LIBOR</t>
  </si>
  <si>
    <t>4.50%</t>
  </si>
  <si>
    <t>Minimum | Revolving Credit Facility Due 2017 | Monitronics and Subsidiaries | Revolving Credit Facility | LIBOR</t>
  </si>
  <si>
    <t>4.75%</t>
  </si>
  <si>
    <t>Long-Term Debt - Narrative (Details) - USD ($) $ / shares in Units, shares in Thousands</t>
  </si>
  <si>
    <t>Term Loan | Monitronics and Subsidiaries</t>
  </si>
  <si>
    <t>Principal</t>
  </si>
  <si>
    <t>Term Loan | Interest Rate Swap | Designated as Hedging Instrument</t>
  </si>
  <si>
    <t>Derivative, fixed interest rate</t>
  </si>
  <si>
    <t>5.15%</t>
  </si>
  <si>
    <t>Revolving Credit Facility</t>
  </si>
  <si>
    <t>Debt instrument, unamortized discount (premium) and debt issuance costs, net</t>
  </si>
  <si>
    <t>Revolving Credit Facility | Monitronics and Subsidiaries</t>
  </si>
  <si>
    <t>Line of credit, current borrowing capacity</t>
  </si>
  <si>
    <t>Line of credit</t>
  </si>
  <si>
    <t>Convertible Senior Notes 4 Percent Due 2020 | Warrant</t>
  </si>
  <si>
    <t>Strike price (in dollars per share)</t>
  </si>
  <si>
    <t>Warrant strike price</t>
  </si>
  <si>
    <t>50.00%</t>
  </si>
  <si>
    <t>Principal amount for conversion ratio</t>
  </si>
  <si>
    <t>Redemption price percentage</t>
  </si>
  <si>
    <t>100.00%</t>
  </si>
  <si>
    <t>Effective interest rate to calculate accretion</t>
  </si>
  <si>
    <t>14.00%</t>
  </si>
  <si>
    <t>Convertible Senior Notes 4 Percent Due 2020 | Series A Common Stock | Convertible Debt</t>
  </si>
  <si>
    <t>Conversion ratio on debt</t>
  </si>
  <si>
    <t>Conversion price per share</t>
  </si>
  <si>
    <t>Convertible Senior Notes 4 Percent Due 2020 | Series A Common Stock | Convertible Debt | Call Option</t>
  </si>
  <si>
    <t>Shares attributable to dilutive effect of debt conversion</t>
  </si>
  <si>
    <t>Senior Notes 9.125 Percent Due 2020 | Senior Notes Due April 2020 | Monitronics and Subsidiaries</t>
  </si>
  <si>
    <t>Accumulated amortization, debt issuance costs</t>
  </si>
  <si>
    <t>Revolving Credit Facility Due 2017 | Revolving Credit Facility</t>
  </si>
  <si>
    <t>Unused capacity commitment fee percentage</t>
  </si>
  <si>
    <t>0.50%</t>
  </si>
  <si>
    <t>Revolving Credit Facility Due 2017 | Revolving Credit Facility | Monitronics and Subsidiaries</t>
  </si>
  <si>
    <t>Revolving Credit Facility Due 2017 | Revolving Credit Facility | Monitronics and Subsidiaries | LIBOR</t>
  </si>
  <si>
    <t>Term Loan Due April 2022 | Term Loan | Monitronics and Subsidiaries</t>
  </si>
  <si>
    <t>Periodic payment of principal</t>
  </si>
  <si>
    <t>Term Loan Due April 2022 | Term Loan | Monitronics and Subsidiaries | LIBOR</t>
  </si>
  <si>
    <t>Term Loan Due March, 2018 | Term Loan | Monitronics and Subsidiaries</t>
  </si>
  <si>
    <t>Term Loan Due March, 2018 | Term Loan | Monitronics and Subsidiaries | LIBOR</t>
  </si>
  <si>
    <t>Long-Term Debt - Schedule of Convertible Notes (Details) - USD ($) $ in Thousands</t>
  </si>
  <si>
    <t>Unamortized discount</t>
  </si>
  <si>
    <t>Deferred debt costs</t>
  </si>
  <si>
    <t>Long-Term Debt - Maturities of Long and Short Term Debt (Details) - USD ($) $ in Thousands</t>
  </si>
  <si>
    <t>Remainder of 2016</t>
  </si>
  <si>
    <t>Thereafter</t>
  </si>
  <si>
    <t>Total principal payments</t>
  </si>
  <si>
    <t>Unamortized deferred debt costs, discounts and premium, net</t>
  </si>
  <si>
    <t>Derivatives - Summary of Derivative Instruments (Details)</t>
  </si>
  <si>
    <t>Jun. 30, 2016USD ($)</t>
  </si>
  <si>
    <t>1.884 % interest rate swaps</t>
  </si>
  <si>
    <t>Notional</t>
  </si>
  <si>
    <t>Fixed Rate Paid (as a percent)</t>
  </si>
  <si>
    <t>1.884%</t>
  </si>
  <si>
    <t>Variable interest rate base</t>
  </si>
  <si>
    <t>3 mo.USD-LIBOR-BBA</t>
  </si>
  <si>
    <t>Variable interest rate base floor (as a percent)</t>
  </si>
  <si>
    <t>1.384 % interest rate swaps</t>
  </si>
  <si>
    <t>1.384%</t>
  </si>
  <si>
    <t>1.959 % interest rate swaps</t>
  </si>
  <si>
    <t>1.959%</t>
  </si>
  <si>
    <t>1.850 % interest rate swaps</t>
  </si>
  <si>
    <t>1.85%</t>
  </si>
  <si>
    <t>2.924 % interest rate swaps</t>
  </si>
  <si>
    <t>2.924%</t>
  </si>
  <si>
    <t>2.810 % interest rate swaps</t>
  </si>
  <si>
    <t>2.81%</t>
  </si>
  <si>
    <t>2.504 % Interest rate swaps</t>
  </si>
  <si>
    <t>2.504%</t>
  </si>
  <si>
    <t>Derivatives - Summary of Cash Flow Hedges (Details) - Cash Flow Hedging - Interest Rate Swap - USD ($) $ in Thousands</t>
  </si>
  <si>
    <t>Interest rate cash flow hedge loss to be reclassified during next twelve months, net</t>
  </si>
  <si>
    <t>Effective portion of loss recognized in Accumulated other comprehensive loss</t>
  </si>
  <si>
    <t>Effective portion of loss reclassified from Accumulated other comprehensive income into Net Loss</t>
  </si>
  <si>
    <t>Ineffective portion of amount of loss recognized into Net loss on interest rate swaps</t>
  </si>
  <si>
    <t>Fair Value Measurements - Schedule of Fair Value Measured on Recurring Basis (Details) - USD ($) $ in Thousands</t>
  </si>
  <si>
    <t>Investments in marketable securities</t>
  </si>
  <si>
    <t>Recurring</t>
  </si>
  <si>
    <t>Money market funds</t>
  </si>
  <si>
    <t>Derivative financial instruments - liabilities</t>
  </si>
  <si>
    <t>Recurring | Level 1</t>
  </si>
  <si>
    <t>Recurring | Level 2</t>
  </si>
  <si>
    <t>Recurring | Level 3</t>
  </si>
  <si>
    <t>Fair Value Measurements - Schedule of Fair Value Not Measured on Recurring Basis (Details) - USD ($) $ in Thousands</t>
  </si>
  <si>
    <t>Long term debt, including current portion:</t>
  </si>
  <si>
    <t>Fair value</t>
  </si>
  <si>
    <t>Stockholders' Equity - Roll Forward (Details) - $ / shares</t>
  </si>
  <si>
    <t>Balance at December 31, 2015 (in shares)</t>
  </si>
  <si>
    <t>Issuance of stock awards (in shares)</t>
  </si>
  <si>
    <t>Restricted stock forfeitures and tax withholding (in shares)</t>
  </si>
  <si>
    <t>Repurchases and retirements of Series A shares (in shares)</t>
  </si>
  <si>
    <t>Balance at June 30, 2016 (in shares)</t>
  </si>
  <si>
    <t>Stockholders' Equity - Changes in Accumulated Other Comprehensive Income (Details)</t>
  </si>
  <si>
    <t>Changes in accumulated other comprehensive loss</t>
  </si>
  <si>
    <t>Beginning Balance</t>
  </si>
  <si>
    <t>Ending Balance</t>
  </si>
  <si>
    <t>Other comprehensive income (loss) before reclassifications, tax</t>
  </si>
  <si>
    <t>Reclassification from AOCI, current period, tax</t>
  </si>
  <si>
    <t>Gain (loss) through Accumulated other comprehensive loss, net of income tax of $0</t>
  </si>
  <si>
    <t>Reclassifications of loss (gain) into Net loss, net of income tax of $0</t>
  </si>
  <si>
    <t>Unrealized holding gains and losses on marketable securities, net</t>
  </si>
  <si>
    <t>Unrealized gains and losses on derivative instruments, net</t>
  </si>
  <si>
    <t>Accumulated other comprehensive income (loss)</t>
  </si>
  <si>
    <t>Basic and Diluted Earnings (Loss) Per Common Share-Series A and Series B - Narrative  (Details) - shares</t>
  </si>
  <si>
    <t>Weighted average Series A and Series B shares - basic and diluted (in shares)</t>
  </si>
  <si>
    <t>Excluded stock options and unvested restricted stock units (in shares)</t>
  </si>
  <si>
    <t>Reportable Business Segments (Details) $ in Thousands</t>
  </si>
  <si>
    <t>Jan. 31, 2015segment</t>
  </si>
  <si>
    <t>Jun. 30, 2015USD ($)</t>
  </si>
  <si>
    <t>Jun. 30, 2016USD ($)segment</t>
  </si>
  <si>
    <t>Dec. 31, 2015USD ($)</t>
  </si>
  <si>
    <t>Segment Reporting Information [Line Items]</t>
  </si>
  <si>
    <t>Number of reportable segments | segment</t>
  </si>
  <si>
    <t>Number of operating segments | segment</t>
  </si>
  <si>
    <t>Depreciation and amortization</t>
  </si>
  <si>
    <t>Net loss from continuing operations before income taxes</t>
  </si>
  <si>
    <t>Subscriber accounts, net of amortization</t>
  </si>
  <si>
    <t>Operating Segments | Monitronics and Subsidiaries</t>
  </si>
  <si>
    <t>Operating Segments | LiveWatch Security, LLC</t>
  </si>
  <si>
    <t>Corporate, Non-Segmen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00_);_(&quot;$ &quot;(#,##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5" t="n">
        <v>1437106</v>
      </c>
    </row>
    <row r="5" spans="1:3">
      <c r="A5" s="3" t="s">
        <v>7</v>
      </c>
      <c r="B5" s="3" t="s">
        <v>8</v>
      </c>
    </row>
    <row r="6" spans="1:3">
      <c r="A6" s="3" t="s">
        <v>9</v>
      </c>
      <c r="B6" s="3" t="s">
        <v>10</v>
      </c>
    </row>
    <row r="7" spans="1:3">
      <c r="A7" s="3" t="s">
        <v>11</v>
      </c>
      <c r="B7" s="3" t="s">
        <v>12</v>
      </c>
    </row>
    <row r="8" spans="1:3">
      <c r="A8" s="3" t="s">
        <v>13</v>
      </c>
      <c r="B8" s="3" t="s">
        <v>14</v>
      </c>
    </row>
    <row r="9" spans="1:3">
      <c r="A9" s="3" t="s">
        <v>15</v>
      </c>
      <c r="B9" s="5" t="n">
        <v>2016</v>
      </c>
    </row>
    <row r="10" spans="1:3">
      <c r="A10" s="3" t="s">
        <v>16</v>
      </c>
      <c r="B10" s="4" t="s">
        <v>17</v>
      </c>
    </row>
    <row r="11" spans="1:3">
      <c r="A11" s="3" t="s">
        <v>18</v>
      </c>
      <c r="B11" s="3" t="s">
        <v>19</v>
      </c>
    </row>
    <row r="12" spans="1:3">
      <c r="A12" s="3" t="s">
        <v>20</v>
      </c>
    </row>
    <row r="13" spans="1:3">
      <c r="A13" s="3" t="s">
        <v>21</v>
      </c>
      <c r="C13" s="5" t="n">
        <v>11943895</v>
      </c>
    </row>
    <row r="14" spans="1:3">
      <c r="A14" s="3" t="s">
        <v>22</v>
      </c>
    </row>
    <row r="15" spans="1:3">
      <c r="A15" s="3" t="s">
        <v>21</v>
      </c>
      <c r="C15" s="5" t="n">
        <v>382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5140</v>
      </c>
      <c r="C3" s="7" t="n">
        <v>5577</v>
      </c>
    </row>
    <row r="4" spans="1:3">
      <c r="A4" s="3" t="s">
        <v>27</v>
      </c>
      <c r="B4" s="5" t="n">
        <v>0</v>
      </c>
      <c r="C4" s="5" t="n">
        <v>55</v>
      </c>
    </row>
    <row r="5" spans="1:3">
      <c r="A5" s="3" t="s">
        <v>28</v>
      </c>
      <c r="B5" s="5" t="n">
        <v>81131</v>
      </c>
      <c r="C5" s="5" t="n">
        <v>87052</v>
      </c>
    </row>
    <row r="6" spans="1:3">
      <c r="A6" s="3" t="s">
        <v>29</v>
      </c>
      <c r="B6" s="5" t="n">
        <v>13884</v>
      </c>
      <c r="C6" s="5" t="n">
        <v>13622</v>
      </c>
    </row>
    <row r="7" spans="1:3">
      <c r="A7" s="3" t="s">
        <v>30</v>
      </c>
      <c r="B7" s="5" t="n">
        <v>8738</v>
      </c>
      <c r="C7" s="5" t="n">
        <v>10702</v>
      </c>
    </row>
    <row r="8" spans="1:3">
      <c r="A8" s="3" t="s">
        <v>31</v>
      </c>
      <c r="B8" s="5" t="n">
        <v>5687</v>
      </c>
      <c r="C8" s="5" t="n">
        <v>6265</v>
      </c>
    </row>
    <row r="9" spans="1:3">
      <c r="A9" s="3" t="s">
        <v>32</v>
      </c>
      <c r="B9" s="5" t="n">
        <v>114580</v>
      </c>
      <c r="C9" s="5" t="n">
        <v>123273</v>
      </c>
    </row>
    <row r="10" spans="1:3">
      <c r="A10" s="3" t="s">
        <v>33</v>
      </c>
      <c r="B10" s="5" t="n">
        <v>31998</v>
      </c>
      <c r="C10" s="5" t="n">
        <v>32440</v>
      </c>
    </row>
    <row r="11" spans="1:3">
      <c r="A11" s="3" t="s">
        <v>34</v>
      </c>
      <c r="B11" s="5" t="n">
        <v>1410669</v>
      </c>
      <c r="C11" s="5" t="n">
        <v>1423538</v>
      </c>
    </row>
    <row r="12" spans="1:3">
      <c r="A12" s="3" t="s">
        <v>35</v>
      </c>
      <c r="B12" s="5" t="n">
        <v>21739</v>
      </c>
      <c r="C12" s="5" t="n">
        <v>26654</v>
      </c>
    </row>
    <row r="13" spans="1:3">
      <c r="A13" s="3" t="s">
        <v>36</v>
      </c>
      <c r="B13" s="5" t="n">
        <v>563549</v>
      </c>
      <c r="C13" s="5" t="n">
        <v>563549</v>
      </c>
    </row>
    <row r="14" spans="1:3">
      <c r="A14" s="3" t="s">
        <v>37</v>
      </c>
      <c r="B14" s="5" t="n">
        <v>3526</v>
      </c>
      <c r="C14" s="5" t="n">
        <v>3851</v>
      </c>
    </row>
    <row r="15" spans="1:3">
      <c r="A15" s="3" t="s">
        <v>38</v>
      </c>
      <c r="B15" s="5" t="n">
        <v>2146061</v>
      </c>
      <c r="C15" s="5" t="n">
        <v>2173305</v>
      </c>
    </row>
    <row r="16" spans="1:3">
      <c r="A16" s="6" t="s">
        <v>39</v>
      </c>
    </row>
    <row r="17" spans="1:3">
      <c r="A17" s="3" t="s">
        <v>40</v>
      </c>
      <c r="B17" s="5" t="n">
        <v>8168</v>
      </c>
      <c r="C17" s="5" t="n">
        <v>8660</v>
      </c>
    </row>
    <row r="18" spans="1:3">
      <c r="A18" s="3" t="s">
        <v>41</v>
      </c>
      <c r="B18" s="5" t="n">
        <v>4407</v>
      </c>
      <c r="C18" s="5" t="n">
        <v>4385</v>
      </c>
    </row>
    <row r="19" spans="1:3">
      <c r="A19" s="3" t="s">
        <v>42</v>
      </c>
      <c r="B19" s="5" t="n">
        <v>33116</v>
      </c>
      <c r="C19" s="5" t="n">
        <v>31573</v>
      </c>
    </row>
    <row r="20" spans="1:3">
      <c r="A20" s="3" t="s">
        <v>43</v>
      </c>
      <c r="B20" s="5" t="n">
        <v>16202</v>
      </c>
      <c r="C20" s="5" t="n">
        <v>16207</v>
      </c>
    </row>
    <row r="21" spans="1:3">
      <c r="A21" s="3" t="s">
        <v>44</v>
      </c>
      <c r="B21" s="5" t="n">
        <v>14212</v>
      </c>
      <c r="C21" s="5" t="n">
        <v>16386</v>
      </c>
    </row>
    <row r="22" spans="1:3">
      <c r="A22" s="3" t="s">
        <v>45</v>
      </c>
      <c r="B22" s="5" t="n">
        <v>5500</v>
      </c>
      <c r="C22" s="5" t="n">
        <v>5500</v>
      </c>
    </row>
    <row r="23" spans="1:3">
      <c r="A23" s="3" t="s">
        <v>46</v>
      </c>
      <c r="B23" s="5" t="n">
        <v>3500</v>
      </c>
      <c r="C23" s="5" t="n">
        <v>3500</v>
      </c>
    </row>
    <row r="24" spans="1:3">
      <c r="A24" s="3" t="s">
        <v>47</v>
      </c>
      <c r="B24" s="5" t="n">
        <v>85105</v>
      </c>
      <c r="C24" s="5" t="n">
        <v>86211</v>
      </c>
    </row>
    <row r="25" spans="1:3">
      <c r="A25" s="6" t="s">
        <v>48</v>
      </c>
    </row>
    <row r="26" spans="1:3">
      <c r="A26" s="3" t="s">
        <v>49</v>
      </c>
      <c r="B26" s="5" t="n">
        <v>1737683</v>
      </c>
      <c r="C26" s="5" t="n">
        <v>1713868</v>
      </c>
    </row>
    <row r="27" spans="1:3">
      <c r="A27" s="3" t="s">
        <v>50</v>
      </c>
      <c r="B27" s="5" t="n">
        <v>3614</v>
      </c>
      <c r="C27" s="5" t="n">
        <v>3786</v>
      </c>
    </row>
    <row r="28" spans="1:3">
      <c r="A28" s="3" t="s">
        <v>51</v>
      </c>
      <c r="B28" s="5" t="n">
        <v>30073</v>
      </c>
      <c r="C28" s="5" t="n">
        <v>13470</v>
      </c>
    </row>
    <row r="29" spans="1:3">
      <c r="A29" s="3" t="s">
        <v>52</v>
      </c>
      <c r="B29" s="5" t="n">
        <v>15710</v>
      </c>
      <c r="C29" s="5" t="n">
        <v>13646</v>
      </c>
    </row>
    <row r="30" spans="1:3">
      <c r="A30" s="3" t="s">
        <v>53</v>
      </c>
      <c r="B30" s="5" t="n">
        <v>12567</v>
      </c>
      <c r="C30" s="5" t="n">
        <v>17555</v>
      </c>
    </row>
    <row r="31" spans="1:3">
      <c r="A31" s="3" t="s">
        <v>54</v>
      </c>
      <c r="B31" s="5" t="n">
        <v>1884752</v>
      </c>
      <c r="C31" s="5" t="n">
        <v>1848536</v>
      </c>
    </row>
    <row r="32" spans="1:3">
      <c r="A32" s="3" t="s">
        <v>55</v>
      </c>
      <c r="B32" s="3" t="s">
        <v>56</v>
      </c>
      <c r="C32" s="3" t="s">
        <v>56</v>
      </c>
    </row>
    <row r="33" spans="1:3">
      <c r="A33" s="6" t="s">
        <v>57</v>
      </c>
    </row>
    <row r="34" spans="1:3">
      <c r="A34" s="3" t="s">
        <v>58</v>
      </c>
      <c r="B34" s="5" t="n">
        <v>0</v>
      </c>
      <c r="C34" s="5" t="n">
        <v>0</v>
      </c>
    </row>
    <row r="35" spans="1:3">
      <c r="A35" s="3" t="s">
        <v>59</v>
      </c>
      <c r="B35" s="5" t="n">
        <v>1414096</v>
      </c>
      <c r="C35" s="5" t="n">
        <v>1417895</v>
      </c>
    </row>
    <row r="36" spans="1:3">
      <c r="A36" s="3" t="s">
        <v>60</v>
      </c>
      <c r="B36" s="5" t="n">
        <v>-1123737</v>
      </c>
      <c r="C36" s="5" t="n">
        <v>-1078315</v>
      </c>
    </row>
    <row r="37" spans="1:3">
      <c r="A37" s="3" t="s">
        <v>61</v>
      </c>
      <c r="B37" s="5" t="n">
        <v>-29173</v>
      </c>
      <c r="C37" s="5" t="n">
        <v>-14938</v>
      </c>
    </row>
    <row r="38" spans="1:3">
      <c r="A38" s="3" t="s">
        <v>62</v>
      </c>
      <c r="B38" s="5" t="n">
        <v>261309</v>
      </c>
      <c r="C38" s="5" t="n">
        <v>324769</v>
      </c>
    </row>
    <row r="39" spans="1:3">
      <c r="A39" s="3" t="s">
        <v>63</v>
      </c>
      <c r="B39" s="5" t="n">
        <v>2146061</v>
      </c>
      <c r="C39" s="5" t="n">
        <v>2173305</v>
      </c>
    </row>
    <row r="40" spans="1:3">
      <c r="A40" s="3" t="s">
        <v>64</v>
      </c>
    </row>
    <row r="41" spans="1:3">
      <c r="A41" s="6" t="s">
        <v>57</v>
      </c>
    </row>
    <row r="42" spans="1:3">
      <c r="A42" s="3" t="s">
        <v>65</v>
      </c>
      <c r="B42" s="5" t="n">
        <v>119</v>
      </c>
      <c r="C42" s="5" t="n">
        <v>123</v>
      </c>
    </row>
    <row r="43" spans="1:3">
      <c r="A43" s="3" t="s">
        <v>66</v>
      </c>
    </row>
    <row r="44" spans="1:3">
      <c r="A44" s="6" t="s">
        <v>57</v>
      </c>
    </row>
    <row r="45" spans="1:3">
      <c r="A45" s="3" t="s">
        <v>65</v>
      </c>
      <c r="B45" s="5" t="n">
        <v>4</v>
      </c>
      <c r="C45" s="5" t="n">
        <v>4</v>
      </c>
    </row>
    <row r="46" spans="1:3">
      <c r="A46" s="3" t="s">
        <v>67</v>
      </c>
    </row>
    <row r="47" spans="1:3">
      <c r="A47" s="6" t="s">
        <v>57</v>
      </c>
    </row>
    <row r="48" spans="1:3">
      <c r="A48" s="3" t="s">
        <v>65</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6" t="s">
        <v>171</v>
      </c>
    </row>
    <row r="4" spans="1:2">
      <c r="A4" s="3" t="s">
        <v>207</v>
      </c>
      <c r="B4" s="3"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6" t="s">
        <v>177</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6" t="s">
        <v>183</v>
      </c>
    </row>
    <row r="4" spans="1:2">
      <c r="A4" s="3" t="s">
        <v>214</v>
      </c>
      <c r="B4" s="3"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6" t="s">
        <v>186</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6" t="s">
        <v>189</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6" t="s">
        <v>192</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33</v>
      </c>
      <c r="B1" s="2" t="s">
        <v>1</v>
      </c>
    </row>
    <row r="2" spans="1:2">
      <c r="B2" s="2" t="s">
        <v>2</v>
      </c>
    </row>
    <row r="3" spans="1:2">
      <c r="A3" s="6" t="s">
        <v>195</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6" t="s">
        <v>198</v>
      </c>
    </row>
    <row r="4" spans="1:2">
      <c r="A4" s="3" t="s">
        <v>239</v>
      </c>
      <c r="B4"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6" t="s">
        <v>204</v>
      </c>
    </row>
    <row r="4" spans="1:2">
      <c r="A4" s="3" t="s">
        <v>242</v>
      </c>
      <c r="B4"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4</v>
      </c>
    </row>
    <row r="2" spans="1:3">
      <c r="A2" s="3" t="s">
        <v>69</v>
      </c>
      <c r="B2" s="7" t="n">
        <v>2530</v>
      </c>
      <c r="C2" s="7" t="n">
        <v>2762</v>
      </c>
    </row>
    <row r="3" spans="1:3">
      <c r="A3" s="3" t="s">
        <v>70</v>
      </c>
      <c r="B3" s="5" t="n">
        <v>36335</v>
      </c>
      <c r="C3" s="5" t="n">
        <v>32158</v>
      </c>
    </row>
    <row r="4" spans="1:3">
      <c r="A4" s="3" t="s">
        <v>71</v>
      </c>
      <c r="B4" s="5" t="n">
        <v>1094016</v>
      </c>
      <c r="C4" s="5" t="n">
        <v>975795</v>
      </c>
    </row>
    <row r="5" spans="1:3">
      <c r="A5" s="3" t="s">
        <v>72</v>
      </c>
      <c r="B5" s="7" t="n">
        <v>78493</v>
      </c>
      <c r="C5" s="7" t="n">
        <v>73578</v>
      </c>
    </row>
    <row r="6" spans="1:3">
      <c r="A6" s="3" t="s">
        <v>73</v>
      </c>
      <c r="B6" s="8" t="n">
        <v>0.01</v>
      </c>
      <c r="C6" s="8" t="n">
        <v>0.01</v>
      </c>
    </row>
    <row r="7" spans="1:3">
      <c r="A7" s="3" t="s">
        <v>74</v>
      </c>
      <c r="B7" s="5" t="n">
        <v>5000000</v>
      </c>
      <c r="C7" s="5" t="n">
        <v>5000000</v>
      </c>
    </row>
    <row r="8" spans="1:3">
      <c r="A8" s="3" t="s">
        <v>75</v>
      </c>
      <c r="B8" s="5" t="n">
        <v>0</v>
      </c>
      <c r="C8" s="5" t="n">
        <v>0</v>
      </c>
    </row>
    <row r="9" spans="1:3">
      <c r="A9" s="3" t="s">
        <v>64</v>
      </c>
    </row>
    <row r="10" spans="1:3">
      <c r="A10" s="3" t="s">
        <v>76</v>
      </c>
      <c r="B10" s="8" t="n">
        <v>0.01</v>
      </c>
      <c r="C10" s="8" t="n">
        <v>0.01</v>
      </c>
    </row>
    <row r="11" spans="1:3">
      <c r="A11" s="3" t="s">
        <v>77</v>
      </c>
      <c r="B11" s="5" t="n">
        <v>45000000</v>
      </c>
      <c r="C11" s="5" t="n">
        <v>45000000</v>
      </c>
    </row>
    <row r="12" spans="1:3">
      <c r="A12" s="3" t="s">
        <v>78</v>
      </c>
      <c r="B12" s="5" t="n">
        <v>11944209</v>
      </c>
      <c r="C12" s="5" t="n">
        <v>12301248</v>
      </c>
    </row>
    <row r="13" spans="1:3">
      <c r="A13" s="3" t="s">
        <v>79</v>
      </c>
      <c r="B13" s="5" t="n">
        <v>11944209</v>
      </c>
      <c r="C13" s="5" t="n">
        <v>12301248</v>
      </c>
    </row>
    <row r="14" spans="1:3">
      <c r="A14" s="3" t="s">
        <v>66</v>
      </c>
    </row>
    <row r="15" spans="1:3">
      <c r="A15" s="3" t="s">
        <v>76</v>
      </c>
      <c r="B15" s="8" t="n">
        <v>0.01</v>
      </c>
      <c r="C15" s="8" t="n">
        <v>0.01</v>
      </c>
    </row>
    <row r="16" spans="1:3">
      <c r="A16" s="3" t="s">
        <v>77</v>
      </c>
      <c r="B16" s="5" t="n">
        <v>5000000</v>
      </c>
      <c r="C16" s="5" t="n">
        <v>5000000</v>
      </c>
    </row>
    <row r="17" spans="1:3">
      <c r="A17" s="3" t="s">
        <v>78</v>
      </c>
      <c r="B17" s="5" t="n">
        <v>382359</v>
      </c>
      <c r="C17" s="5" t="n">
        <v>382359</v>
      </c>
    </row>
    <row r="18" spans="1:3">
      <c r="A18" s="3" t="s">
        <v>79</v>
      </c>
      <c r="B18" s="5" t="n">
        <v>382359</v>
      </c>
      <c r="C18" s="5" t="n">
        <v>382359</v>
      </c>
    </row>
    <row r="19" spans="1:3">
      <c r="A19" s="3" t="s">
        <v>67</v>
      </c>
    </row>
    <row r="20" spans="1:3">
      <c r="A20" s="3" t="s">
        <v>76</v>
      </c>
      <c r="B20" s="8" t="n">
        <v>0.01</v>
      </c>
      <c r="C20" s="8" t="n">
        <v>0.01</v>
      </c>
    </row>
    <row r="21" spans="1:3">
      <c r="A21" s="3" t="s">
        <v>77</v>
      </c>
      <c r="B21" s="5" t="n">
        <v>45000000</v>
      </c>
      <c r="C21" s="5" t="n">
        <v>45000000</v>
      </c>
    </row>
    <row r="22" spans="1:3">
      <c r="A22" s="3" t="s">
        <v>78</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4</v>
      </c>
      <c r="B1" s="2" t="s">
        <v>245</v>
      </c>
      <c r="C1" s="2" t="s">
        <v>246</v>
      </c>
      <c r="D1" s="2" t="s">
        <v>2</v>
      </c>
      <c r="E1" s="2" t="s">
        <v>24</v>
      </c>
    </row>
    <row r="2" spans="1:5">
      <c r="A2" s="6" t="s">
        <v>247</v>
      </c>
    </row>
    <row r="3" spans="1:5">
      <c r="A3" s="3" t="s">
        <v>36</v>
      </c>
      <c r="D3" s="7" t="n">
        <v>563549</v>
      </c>
      <c r="E3" s="7" t="n">
        <v>563549</v>
      </c>
    </row>
    <row r="4" spans="1:5">
      <c r="A4" s="3" t="s">
        <v>248</v>
      </c>
    </row>
    <row r="5" spans="1:5">
      <c r="A5" s="6" t="s">
        <v>247</v>
      </c>
    </row>
    <row r="6" spans="1:5">
      <c r="A6" s="3" t="s">
        <v>249</v>
      </c>
      <c r="B6" s="7" t="n">
        <v>61550</v>
      </c>
    </row>
    <row r="7" spans="1:5">
      <c r="A7" s="3" t="s">
        <v>250</v>
      </c>
      <c r="B7" s="5" t="n">
        <v>3988</v>
      </c>
    </row>
    <row r="8" spans="1:5">
      <c r="A8" s="3" t="s">
        <v>251</v>
      </c>
      <c r="C8" s="7" t="n">
        <v>435</v>
      </c>
    </row>
    <row r="9" spans="1:5">
      <c r="A9" s="3" t="s">
        <v>36</v>
      </c>
      <c r="B9" s="7" t="n">
        <v>360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2</v>
      </c>
      <c r="B1" s="2" t="s">
        <v>81</v>
      </c>
      <c r="C1" s="2" t="s">
        <v>253</v>
      </c>
    </row>
    <row r="2" spans="1:3">
      <c r="B2" s="2" t="s">
        <v>2</v>
      </c>
      <c r="C2" s="2" t="s">
        <v>24</v>
      </c>
    </row>
    <row r="3" spans="1:3">
      <c r="A3" s="6" t="s">
        <v>254</v>
      </c>
    </row>
    <row r="4" spans="1:3">
      <c r="A4" s="3" t="s">
        <v>255</v>
      </c>
      <c r="B4" s="7" t="n">
        <v>79152</v>
      </c>
      <c r="C4" s="7" t="n">
        <v>87936</v>
      </c>
    </row>
    <row r="5" spans="1:3">
      <c r="A5" s="3" t="s">
        <v>256</v>
      </c>
      <c r="B5" s="5" t="n">
        <v>2057</v>
      </c>
      <c r="C5" s="5" t="n">
        <v>824</v>
      </c>
    </row>
    <row r="6" spans="1:3">
      <c r="A6" s="3" t="s">
        <v>257</v>
      </c>
      <c r="B6" s="5" t="n">
        <v>-78</v>
      </c>
      <c r="C6" s="5" t="n">
        <v>-1708</v>
      </c>
    </row>
    <row r="7" spans="1:3">
      <c r="A7" s="3" t="s">
        <v>156</v>
      </c>
      <c r="B7" s="5" t="n">
        <v>81131</v>
      </c>
      <c r="C7" s="5" t="n">
        <v>87052</v>
      </c>
    </row>
    <row r="8" spans="1:3">
      <c r="A8" s="3" t="s">
        <v>258</v>
      </c>
      <c r="B8" s="5" t="n">
        <v>1904</v>
      </c>
    </row>
    <row r="9" spans="1:3">
      <c r="A9" s="3" t="s">
        <v>259</v>
      </c>
    </row>
    <row r="10" spans="1:3">
      <c r="A10" s="6" t="s">
        <v>254</v>
      </c>
    </row>
    <row r="11" spans="1:3">
      <c r="A11" s="3" t="s">
        <v>255</v>
      </c>
      <c r="B11" s="5" t="n">
        <v>3767</v>
      </c>
      <c r="C11" s="5" t="n">
        <v>4603</v>
      </c>
    </row>
    <row r="12" spans="1:3">
      <c r="A12" s="3" t="s">
        <v>256</v>
      </c>
      <c r="B12" s="5" t="n">
        <v>0</v>
      </c>
      <c r="C12" s="5" t="n">
        <v>0</v>
      </c>
    </row>
    <row r="13" spans="1:3">
      <c r="A13" s="3" t="s">
        <v>257</v>
      </c>
      <c r="B13" s="5" t="n">
        <v>0</v>
      </c>
      <c r="C13" s="5" t="n">
        <v>-1288</v>
      </c>
    </row>
    <row r="14" spans="1:3">
      <c r="A14" s="3" t="s">
        <v>156</v>
      </c>
      <c r="B14" s="5" t="n">
        <v>3767</v>
      </c>
      <c r="C14" s="5" t="n">
        <v>3315</v>
      </c>
    </row>
    <row r="15" spans="1:3">
      <c r="A15" s="3" t="s">
        <v>258</v>
      </c>
      <c r="B15" s="5" t="n">
        <v>836</v>
      </c>
    </row>
    <row r="16" spans="1:3">
      <c r="A16" s="3" t="s">
        <v>260</v>
      </c>
    </row>
    <row r="17" spans="1:3">
      <c r="A17" s="6" t="s">
        <v>254</v>
      </c>
    </row>
    <row r="18" spans="1:3">
      <c r="A18" s="3" t="s">
        <v>255</v>
      </c>
      <c r="B18" s="5" t="n">
        <v>75385</v>
      </c>
      <c r="C18" s="5" t="n">
        <v>83333</v>
      </c>
    </row>
    <row r="19" spans="1:3">
      <c r="A19" s="3" t="s">
        <v>256</v>
      </c>
      <c r="B19" s="5" t="n">
        <v>2057</v>
      </c>
      <c r="C19" s="5" t="n">
        <v>824</v>
      </c>
    </row>
    <row r="20" spans="1:3">
      <c r="A20" s="3" t="s">
        <v>257</v>
      </c>
      <c r="B20" s="5" t="n">
        <v>-78</v>
      </c>
      <c r="C20" s="5" t="n">
        <v>-420</v>
      </c>
    </row>
    <row r="21" spans="1:3">
      <c r="A21" s="3" t="s">
        <v>156</v>
      </c>
      <c r="B21" s="5" t="n">
        <v>77364</v>
      </c>
      <c r="C21" s="5" t="n">
        <v>83737</v>
      </c>
    </row>
    <row r="22" spans="1:3">
      <c r="A22" s="3" t="s">
        <v>258</v>
      </c>
      <c r="B22" s="7" t="n">
        <v>1068</v>
      </c>
      <c r="C22" s="7" t="n">
        <v>6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81</v>
      </c>
      <c r="D1" s="2" t="s">
        <v>1</v>
      </c>
    </row>
    <row r="2" spans="1:5">
      <c r="B2" s="2" t="s">
        <v>2</v>
      </c>
      <c r="C2" s="2" t="s">
        <v>82</v>
      </c>
      <c r="D2" s="2" t="s">
        <v>2</v>
      </c>
      <c r="E2" s="2" t="s">
        <v>82</v>
      </c>
    </row>
    <row r="3" spans="1:5">
      <c r="A3" s="6" t="s">
        <v>177</v>
      </c>
    </row>
    <row r="4" spans="1:5">
      <c r="A4" s="3" t="s">
        <v>262</v>
      </c>
      <c r="B4" s="7" t="n">
        <v>158</v>
      </c>
      <c r="C4" s="7" t="n">
        <v>74</v>
      </c>
      <c r="D4" s="7" t="n">
        <v>244</v>
      </c>
      <c r="E4" s="7" t="n">
        <v>1024</v>
      </c>
    </row>
    <row r="5" spans="1:5">
      <c r="A5" s="3" t="s">
        <v>263</v>
      </c>
      <c r="B5" s="5" t="n">
        <v>210</v>
      </c>
      <c r="C5" s="5" t="n">
        <v>0</v>
      </c>
      <c r="D5" s="5" t="n">
        <v>210</v>
      </c>
      <c r="E5" s="5" t="n">
        <v>600</v>
      </c>
    </row>
    <row r="6" spans="1:5">
      <c r="A6" s="3" t="s">
        <v>264</v>
      </c>
      <c r="B6" s="7" t="n">
        <v>7547</v>
      </c>
      <c r="C6" s="7" t="n">
        <v>3984</v>
      </c>
      <c r="D6" s="7" t="n">
        <v>11950</v>
      </c>
      <c r="E6" s="7" t="n">
        <v>310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65</v>
      </c>
      <c r="B1" s="2" t="s">
        <v>2</v>
      </c>
      <c r="C1" s="2" t="s">
        <v>24</v>
      </c>
    </row>
    <row r="2" spans="1:3">
      <c r="A2" s="6" t="s">
        <v>180</v>
      </c>
    </row>
    <row r="3" spans="1:3">
      <c r="A3" s="3" t="s">
        <v>31</v>
      </c>
      <c r="B3" s="7" t="n">
        <v>5687</v>
      </c>
      <c r="C3" s="7" t="n">
        <v>62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4</v>
      </c>
    </row>
    <row r="2" spans="1:3">
      <c r="A2" s="6" t="s">
        <v>183</v>
      </c>
    </row>
    <row r="3" spans="1:3">
      <c r="A3" s="3" t="s">
        <v>267</v>
      </c>
      <c r="B3" s="7" t="n">
        <v>15455</v>
      </c>
      <c r="C3" s="7" t="n">
        <v>15390</v>
      </c>
    </row>
    <row r="4" spans="1:3">
      <c r="A4" s="3" t="s">
        <v>268</v>
      </c>
      <c r="B4" s="5" t="n">
        <v>1377</v>
      </c>
      <c r="C4" s="5" t="n">
        <v>2665</v>
      </c>
    </row>
    <row r="5" spans="1:3">
      <c r="A5" s="3" t="s">
        <v>269</v>
      </c>
      <c r="B5" s="5" t="n">
        <v>688</v>
      </c>
      <c r="C5" s="5" t="n">
        <v>379</v>
      </c>
    </row>
    <row r="6" spans="1:3">
      <c r="A6" s="3" t="s">
        <v>270</v>
      </c>
      <c r="B6" s="5" t="n">
        <v>3634</v>
      </c>
      <c r="C6" s="5" t="n">
        <v>0</v>
      </c>
    </row>
    <row r="7" spans="1:3">
      <c r="A7" s="3" t="s">
        <v>271</v>
      </c>
      <c r="B7" s="5" t="n">
        <v>11962</v>
      </c>
      <c r="C7" s="5" t="n">
        <v>13139</v>
      </c>
    </row>
    <row r="8" spans="1:3">
      <c r="A8" s="3" t="s">
        <v>272</v>
      </c>
      <c r="B8" s="7" t="n">
        <v>33116</v>
      </c>
      <c r="C8" s="7" t="n">
        <v>315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3</v>
      </c>
      <c r="B1" s="2" t="s">
        <v>1</v>
      </c>
      <c r="C1" s="2" t="s">
        <v>253</v>
      </c>
    </row>
    <row r="2" spans="1:3">
      <c r="B2" s="2" t="s">
        <v>2</v>
      </c>
      <c r="C2" s="2" t="s">
        <v>24</v>
      </c>
    </row>
    <row r="3" spans="1:3">
      <c r="A3" s="6" t="s">
        <v>274</v>
      </c>
    </row>
    <row r="4" spans="1:3">
      <c r="A4" s="3" t="s">
        <v>275</v>
      </c>
      <c r="B4" s="7" t="n">
        <v>1743183</v>
      </c>
      <c r="C4" s="7" t="n">
        <v>1719368</v>
      </c>
    </row>
    <row r="5" spans="1:3">
      <c r="A5" s="3" t="s">
        <v>276</v>
      </c>
      <c r="B5" s="5" t="n">
        <v>-5500</v>
      </c>
      <c r="C5" s="5" t="n">
        <v>-5500</v>
      </c>
    </row>
    <row r="6" spans="1:3">
      <c r="A6" s="3" t="s">
        <v>49</v>
      </c>
      <c r="B6" s="5" t="n">
        <v>1737683</v>
      </c>
      <c r="C6" s="5" t="n">
        <v>1713868</v>
      </c>
    </row>
    <row r="7" spans="1:3">
      <c r="A7" s="3" t="s">
        <v>277</v>
      </c>
    </row>
    <row r="8" spans="1:3">
      <c r="A8" s="6" t="s">
        <v>274</v>
      </c>
    </row>
    <row r="9" spans="1:3">
      <c r="A9" s="3" t="s">
        <v>275</v>
      </c>
      <c r="B9" s="7" t="n">
        <v>76328</v>
      </c>
      <c r="C9" s="7" t="n">
        <v>74507</v>
      </c>
    </row>
    <row r="10" spans="1:3">
      <c r="A10" s="3" t="s">
        <v>278</v>
      </c>
      <c r="B10" s="3" t="s">
        <v>279</v>
      </c>
      <c r="C10" s="3" t="s">
        <v>279</v>
      </c>
    </row>
    <row r="11" spans="1:3">
      <c r="A11" s="3" t="s">
        <v>280</v>
      </c>
      <c r="B11" s="3" t="s">
        <v>281</v>
      </c>
      <c r="C11" s="3" t="s">
        <v>281</v>
      </c>
    </row>
    <row r="12" spans="1:3">
      <c r="A12" s="3" t="s">
        <v>282</v>
      </c>
    </row>
    <row r="13" spans="1:3">
      <c r="A13" s="6" t="s">
        <v>274</v>
      </c>
    </row>
    <row r="14" spans="1:3">
      <c r="A14" s="3" t="s">
        <v>275</v>
      </c>
      <c r="B14" s="7" t="n">
        <v>577345</v>
      </c>
      <c r="C14" s="7" t="n">
        <v>576455</v>
      </c>
    </row>
    <row r="15" spans="1:3">
      <c r="A15" s="3" t="s">
        <v>278</v>
      </c>
      <c r="B15" s="3" t="s">
        <v>283</v>
      </c>
      <c r="C15" s="3" t="s">
        <v>283</v>
      </c>
    </row>
    <row r="16" spans="1:3">
      <c r="A16" s="3" t="s">
        <v>280</v>
      </c>
      <c r="B16" s="3" t="s">
        <v>284</v>
      </c>
      <c r="C16" s="3" t="s">
        <v>284</v>
      </c>
    </row>
    <row r="17" spans="1:3">
      <c r="A17" s="3" t="s">
        <v>285</v>
      </c>
    </row>
    <row r="18" spans="1:3">
      <c r="A18" s="6" t="s">
        <v>274</v>
      </c>
    </row>
    <row r="19" spans="1:3">
      <c r="A19" s="3" t="s">
        <v>275</v>
      </c>
      <c r="B19" s="7" t="n">
        <v>396792</v>
      </c>
      <c r="C19" s="7" t="n">
        <v>394938</v>
      </c>
    </row>
    <row r="20" spans="1:3">
      <c r="A20" s="3" t="s">
        <v>280</v>
      </c>
      <c r="B20" s="3" t="s">
        <v>286</v>
      </c>
      <c r="C20" s="3" t="s">
        <v>286</v>
      </c>
    </row>
    <row r="21" spans="1:3">
      <c r="A21" s="3" t="s">
        <v>287</v>
      </c>
    </row>
    <row r="22" spans="1:3">
      <c r="A22" s="6" t="s">
        <v>274</v>
      </c>
    </row>
    <row r="23" spans="1:3">
      <c r="A23" s="3" t="s">
        <v>288</v>
      </c>
      <c r="B23" s="3" t="s">
        <v>289</v>
      </c>
      <c r="C23" s="3" t="s">
        <v>289</v>
      </c>
    </row>
    <row r="24" spans="1:3">
      <c r="A24" s="3" t="s">
        <v>290</v>
      </c>
      <c r="B24" s="3" t="s">
        <v>291</v>
      </c>
      <c r="C24" s="3" t="s">
        <v>291</v>
      </c>
    </row>
    <row r="25" spans="1:3">
      <c r="A25" s="3" t="s">
        <v>292</v>
      </c>
    </row>
    <row r="26" spans="1:3">
      <c r="A26" s="6" t="s">
        <v>274</v>
      </c>
    </row>
    <row r="27" spans="1:3">
      <c r="A27" s="3" t="s">
        <v>275</v>
      </c>
      <c r="B27" s="7" t="n">
        <v>539896</v>
      </c>
      <c r="C27" s="7" t="n">
        <v>542420</v>
      </c>
    </row>
    <row r="28" spans="1:3">
      <c r="A28" s="3" t="s">
        <v>280</v>
      </c>
      <c r="B28" s="3" t="s">
        <v>293</v>
      </c>
      <c r="C28" s="3" t="s">
        <v>293</v>
      </c>
    </row>
    <row r="29" spans="1:3">
      <c r="A29" s="3" t="s">
        <v>294</v>
      </c>
    </row>
    <row r="30" spans="1:3">
      <c r="A30" s="6" t="s">
        <v>274</v>
      </c>
    </row>
    <row r="31" spans="1:3">
      <c r="A31" s="3" t="s">
        <v>288</v>
      </c>
      <c r="B31" s="3" t="s">
        <v>295</v>
      </c>
      <c r="C31" s="3" t="s">
        <v>295</v>
      </c>
    </row>
    <row r="32" spans="1:3">
      <c r="A32" s="3" t="s">
        <v>290</v>
      </c>
      <c r="B32" s="3" t="s">
        <v>291</v>
      </c>
      <c r="C32" s="3" t="s">
        <v>291</v>
      </c>
    </row>
    <row r="33" spans="1:3">
      <c r="A33" s="3" t="s">
        <v>296</v>
      </c>
    </row>
    <row r="34" spans="1:3">
      <c r="A34" s="6" t="s">
        <v>274</v>
      </c>
    </row>
    <row r="35" spans="1:3">
      <c r="A35" s="3" t="s">
        <v>275</v>
      </c>
      <c r="B35" s="7" t="n">
        <v>152822</v>
      </c>
      <c r="C35" s="7" t="n">
        <v>131048</v>
      </c>
    </row>
    <row r="36" spans="1:3">
      <c r="A36" s="3" t="s">
        <v>280</v>
      </c>
      <c r="B36" s="3" t="s">
        <v>297</v>
      </c>
      <c r="C36" s="3" t="s">
        <v>297</v>
      </c>
    </row>
    <row r="37" spans="1:3">
      <c r="A37" s="3" t="s">
        <v>288</v>
      </c>
      <c r="B37" s="3" t="s">
        <v>298</v>
      </c>
    </row>
    <row r="38" spans="1:3">
      <c r="A38" s="3" t="s">
        <v>290</v>
      </c>
      <c r="B38" s="3" t="s">
        <v>291</v>
      </c>
    </row>
    <row r="39" spans="1:3">
      <c r="A39" s="3" t="s">
        <v>299</v>
      </c>
      <c r="B39" s="7" t="n">
        <v>315000</v>
      </c>
      <c r="C39" s="7" t="n">
        <v>315000</v>
      </c>
    </row>
    <row r="40" spans="1:3">
      <c r="A40" s="3" t="s">
        <v>300</v>
      </c>
    </row>
    <row r="41" spans="1:3">
      <c r="A41" s="6" t="s">
        <v>274</v>
      </c>
    </row>
    <row r="42" spans="1:3">
      <c r="A42" s="3" t="s">
        <v>288</v>
      </c>
      <c r="B42" s="3" t="s">
        <v>298</v>
      </c>
      <c r="C42" s="3" t="s">
        <v>298</v>
      </c>
    </row>
    <row r="43" spans="1:3">
      <c r="A43" s="3" t="s">
        <v>290</v>
      </c>
      <c r="B43" s="3" t="s">
        <v>291</v>
      </c>
      <c r="C43" s="3" t="s">
        <v>291</v>
      </c>
    </row>
    <row r="44" spans="1:3">
      <c r="A44" s="3" t="s">
        <v>301</v>
      </c>
    </row>
    <row r="45" spans="1:3">
      <c r="A45" s="6" t="s">
        <v>274</v>
      </c>
    </row>
    <row r="46" spans="1:3">
      <c r="A46" s="3" t="s">
        <v>278</v>
      </c>
      <c r="B46" s="3" t="s">
        <v>302</v>
      </c>
      <c r="C46" s="3" t="s">
        <v>302</v>
      </c>
    </row>
    <row r="47" spans="1:3">
      <c r="A47" s="3" t="s">
        <v>303</v>
      </c>
    </row>
    <row r="48" spans="1:3">
      <c r="A48" s="6" t="s">
        <v>274</v>
      </c>
    </row>
    <row r="49" spans="1:3">
      <c r="A49" s="3" t="s">
        <v>278</v>
      </c>
      <c r="B49" s="3" t="s">
        <v>304</v>
      </c>
      <c r="C49" s="3" t="s">
        <v>304</v>
      </c>
    </row>
    <row r="50" spans="1:3">
      <c r="A50" s="3" t="s">
        <v>305</v>
      </c>
    </row>
    <row r="51" spans="1:3">
      <c r="A51" s="6" t="s">
        <v>274</v>
      </c>
    </row>
    <row r="52" spans="1:3">
      <c r="A52" s="3" t="s">
        <v>278</v>
      </c>
      <c r="B52" s="3" t="s">
        <v>306</v>
      </c>
      <c r="C52" s="3"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07</v>
      </c>
      <c r="B1" s="2" t="s">
        <v>81</v>
      </c>
      <c r="D1" s="2" t="s">
        <v>1</v>
      </c>
      <c r="F1" s="2" t="s">
        <v>253</v>
      </c>
    </row>
    <row r="2" spans="1:6">
      <c r="B2" s="2" t="s">
        <v>2</v>
      </c>
      <c r="C2" s="2" t="s">
        <v>82</v>
      </c>
      <c r="D2" s="2" t="s">
        <v>2</v>
      </c>
      <c r="E2" s="2" t="s">
        <v>82</v>
      </c>
      <c r="F2" s="2" t="s">
        <v>24</v>
      </c>
    </row>
    <row r="3" spans="1:6">
      <c r="A3" s="6" t="s">
        <v>274</v>
      </c>
    </row>
    <row r="4" spans="1:6">
      <c r="A4" s="3" t="s">
        <v>96</v>
      </c>
      <c r="B4" s="7" t="n">
        <v>31587000</v>
      </c>
      <c r="C4" s="7" t="n">
        <v>30893000</v>
      </c>
      <c r="D4" s="7" t="n">
        <v>63011000</v>
      </c>
      <c r="E4" s="7" t="n">
        <v>60674000</v>
      </c>
    </row>
    <row r="5" spans="1:6">
      <c r="A5" s="3" t="s">
        <v>124</v>
      </c>
      <c r="D5" s="5" t="n">
        <v>5315000</v>
      </c>
      <c r="E5" s="5" t="n">
        <v>5055000</v>
      </c>
    </row>
    <row r="6" spans="1:6">
      <c r="A6" s="3" t="s">
        <v>308</v>
      </c>
    </row>
    <row r="7" spans="1:6">
      <c r="A7" s="6" t="s">
        <v>274</v>
      </c>
    </row>
    <row r="8" spans="1:6">
      <c r="A8" s="3" t="s">
        <v>309</v>
      </c>
      <c r="B8" s="7" t="n">
        <v>946909000</v>
      </c>
      <c r="D8" s="7" t="n">
        <v>946909000</v>
      </c>
    </row>
    <row r="9" spans="1:6">
      <c r="A9" s="3" t="s">
        <v>310</v>
      </c>
    </row>
    <row r="10" spans="1:6">
      <c r="A10" s="6" t="s">
        <v>274</v>
      </c>
    </row>
    <row r="11" spans="1:6">
      <c r="A11" s="3" t="s">
        <v>311</v>
      </c>
      <c r="B11" s="3" t="s">
        <v>312</v>
      </c>
      <c r="D11" s="3" t="s">
        <v>312</v>
      </c>
    </row>
    <row r="12" spans="1:6">
      <c r="A12" s="3" t="s">
        <v>313</v>
      </c>
    </row>
    <row r="13" spans="1:6">
      <c r="A13" s="6" t="s">
        <v>274</v>
      </c>
    </row>
    <row r="14" spans="1:6">
      <c r="A14" s="3" t="s">
        <v>314</v>
      </c>
      <c r="B14" s="7" t="n">
        <v>11899000</v>
      </c>
      <c r="D14" s="7" t="n">
        <v>11899000</v>
      </c>
    </row>
    <row r="15" spans="1:6">
      <c r="A15" s="3" t="s">
        <v>315</v>
      </c>
    </row>
    <row r="16" spans="1:6">
      <c r="A16" s="6" t="s">
        <v>274</v>
      </c>
    </row>
    <row r="17" spans="1:6">
      <c r="A17" s="3" t="s">
        <v>316</v>
      </c>
      <c r="B17" s="5" t="n">
        <v>315000000</v>
      </c>
      <c r="D17" s="5" t="n">
        <v>315000000</v>
      </c>
    </row>
    <row r="18" spans="1:6">
      <c r="A18" s="3" t="s">
        <v>317</v>
      </c>
      <c r="B18" s="7" t="n">
        <v>154500000</v>
      </c>
      <c r="D18" s="7" t="n">
        <v>154500000</v>
      </c>
    </row>
    <row r="19" spans="1:6">
      <c r="A19" s="3" t="s">
        <v>64</v>
      </c>
    </row>
    <row r="20" spans="1:6">
      <c r="A20" s="6" t="s">
        <v>274</v>
      </c>
    </row>
    <row r="21" spans="1:6">
      <c r="A21" s="3" t="s">
        <v>76</v>
      </c>
      <c r="B21" s="8" t="n">
        <v>0.01</v>
      </c>
      <c r="D21" s="8" t="n">
        <v>0.01</v>
      </c>
      <c r="F21" s="8" t="n">
        <v>0.01</v>
      </c>
    </row>
    <row r="22" spans="1:6">
      <c r="A22" s="3" t="s">
        <v>318</v>
      </c>
    </row>
    <row r="23" spans="1:6">
      <c r="A23" s="6" t="s">
        <v>274</v>
      </c>
    </row>
    <row r="24" spans="1:6">
      <c r="A24" s="3" t="s">
        <v>319</v>
      </c>
      <c r="B24" s="8" t="n">
        <v>118.62</v>
      </c>
      <c r="D24" s="8" t="n">
        <v>118.62</v>
      </c>
    </row>
    <row r="25" spans="1:6">
      <c r="A25" s="3" t="s">
        <v>320</v>
      </c>
      <c r="D25" s="3" t="s">
        <v>321</v>
      </c>
    </row>
    <row r="26" spans="1:6">
      <c r="A26" s="3" t="s">
        <v>277</v>
      </c>
    </row>
    <row r="27" spans="1:6">
      <c r="A27" s="6" t="s">
        <v>274</v>
      </c>
    </row>
    <row r="28" spans="1:6">
      <c r="A28" s="3" t="s">
        <v>309</v>
      </c>
      <c r="B28" s="7" t="n">
        <v>96775000</v>
      </c>
      <c r="D28" s="7" t="n">
        <v>96775000</v>
      </c>
    </row>
    <row r="29" spans="1:6">
      <c r="A29" s="3" t="s">
        <v>278</v>
      </c>
      <c r="B29" s="3" t="s">
        <v>279</v>
      </c>
      <c r="D29" s="3" t="s">
        <v>279</v>
      </c>
      <c r="F29" s="3" t="s">
        <v>279</v>
      </c>
    </row>
    <row r="30" spans="1:6">
      <c r="A30" s="3" t="s">
        <v>322</v>
      </c>
      <c r="B30" s="7" t="n">
        <v>1000</v>
      </c>
      <c r="D30" s="7" t="n">
        <v>1000</v>
      </c>
    </row>
    <row r="31" spans="1:6">
      <c r="A31" s="3" t="s">
        <v>323</v>
      </c>
      <c r="D31" s="3" t="s">
        <v>324</v>
      </c>
    </row>
    <row r="32" spans="1:6">
      <c r="A32" s="3" t="s">
        <v>325</v>
      </c>
      <c r="B32" s="3" t="s">
        <v>326</v>
      </c>
      <c r="D32" s="3" t="s">
        <v>326</v>
      </c>
    </row>
    <row r="33" spans="1:6">
      <c r="A33" s="3" t="s">
        <v>96</v>
      </c>
      <c r="B33" s="7" t="n">
        <v>968000</v>
      </c>
      <c r="C33" s="5" t="n">
        <v>1035000</v>
      </c>
      <c r="D33" s="7" t="n">
        <v>1936000</v>
      </c>
      <c r="E33" s="5" t="n">
        <v>2070000</v>
      </c>
    </row>
    <row r="34" spans="1:6">
      <c r="A34" s="3" t="s">
        <v>124</v>
      </c>
      <c r="B34" s="7" t="n">
        <v>927000</v>
      </c>
      <c r="C34" s="7" t="n">
        <v>973000</v>
      </c>
      <c r="D34" s="7" t="n">
        <v>1821000</v>
      </c>
      <c r="E34" s="7" t="n">
        <v>1922000</v>
      </c>
    </row>
    <row r="35" spans="1:6">
      <c r="A35" s="3" t="s">
        <v>327</v>
      </c>
    </row>
    <row r="36" spans="1:6">
      <c r="A36" s="6" t="s">
        <v>274</v>
      </c>
    </row>
    <row r="37" spans="1:6">
      <c r="A37" s="3" t="s">
        <v>328</v>
      </c>
      <c r="D37" s="10" t="n">
        <v>9.7272</v>
      </c>
    </row>
    <row r="38" spans="1:6">
      <c r="A38" s="3" t="s">
        <v>329</v>
      </c>
      <c r="B38" s="11" t="n">
        <v>102.804</v>
      </c>
      <c r="D38" s="11" t="n">
        <v>102.804</v>
      </c>
    </row>
    <row r="39" spans="1:6">
      <c r="A39" s="3" t="s">
        <v>330</v>
      </c>
    </row>
    <row r="40" spans="1:6">
      <c r="A40" s="6" t="s">
        <v>274</v>
      </c>
    </row>
    <row r="41" spans="1:6">
      <c r="A41" s="3" t="s">
        <v>331</v>
      </c>
      <c r="D41" s="5" t="n">
        <v>1007</v>
      </c>
    </row>
    <row r="42" spans="1:6">
      <c r="A42" s="3" t="s">
        <v>332</v>
      </c>
    </row>
    <row r="43" spans="1:6">
      <c r="A43" s="6" t="s">
        <v>274</v>
      </c>
    </row>
    <row r="44" spans="1:6">
      <c r="A44" s="3" t="s">
        <v>309</v>
      </c>
      <c r="B44" s="7" t="n">
        <v>585000000</v>
      </c>
      <c r="D44" s="7" t="n">
        <v>585000000</v>
      </c>
    </row>
    <row r="45" spans="1:6">
      <c r="A45" s="3" t="s">
        <v>278</v>
      </c>
      <c r="B45" s="3" t="s">
        <v>283</v>
      </c>
      <c r="D45" s="3" t="s">
        <v>283</v>
      </c>
      <c r="F45" s="3" t="s">
        <v>283</v>
      </c>
    </row>
    <row r="46" spans="1:6">
      <c r="A46" s="3" t="s">
        <v>333</v>
      </c>
      <c r="B46" s="7" t="n">
        <v>7655000</v>
      </c>
      <c r="D46" s="7" t="n">
        <v>7655000</v>
      </c>
    </row>
    <row r="47" spans="1:6">
      <c r="A47" s="3" t="s">
        <v>334</v>
      </c>
    </row>
    <row r="48" spans="1:6">
      <c r="A48" s="6" t="s">
        <v>274</v>
      </c>
    </row>
    <row r="49" spans="1:6">
      <c r="A49" s="3" t="s">
        <v>335</v>
      </c>
      <c r="D49" s="3" t="s">
        <v>336</v>
      </c>
    </row>
    <row r="50" spans="1:6">
      <c r="A50" s="3" t="s">
        <v>337</v>
      </c>
    </row>
    <row r="51" spans="1:6">
      <c r="A51" s="6" t="s">
        <v>274</v>
      </c>
    </row>
    <row r="52" spans="1:6">
      <c r="A52" s="3" t="s">
        <v>288</v>
      </c>
      <c r="D52" s="3" t="s">
        <v>298</v>
      </c>
    </row>
    <row r="53" spans="1:6">
      <c r="A53" s="3" t="s">
        <v>290</v>
      </c>
      <c r="D53" s="3" t="s">
        <v>291</v>
      </c>
    </row>
    <row r="54" spans="1:6">
      <c r="A54" s="3" t="s">
        <v>338</v>
      </c>
    </row>
    <row r="55" spans="1:6">
      <c r="A55" s="6" t="s">
        <v>274</v>
      </c>
    </row>
    <row r="56" spans="1:6">
      <c r="A56" s="3" t="s">
        <v>288</v>
      </c>
      <c r="D56" s="3" t="s">
        <v>298</v>
      </c>
      <c r="F56" s="3" t="s">
        <v>298</v>
      </c>
    </row>
    <row r="57" spans="1:6">
      <c r="A57" s="3" t="s">
        <v>290</v>
      </c>
      <c r="D57" s="3" t="s">
        <v>291</v>
      </c>
      <c r="F57" s="3" t="s">
        <v>291</v>
      </c>
    </row>
    <row r="58" spans="1:6">
      <c r="A58" s="3" t="s">
        <v>339</v>
      </c>
    </row>
    <row r="59" spans="1:6">
      <c r="A59" s="6" t="s">
        <v>274</v>
      </c>
    </row>
    <row r="60" spans="1:6">
      <c r="A60" s="3" t="s">
        <v>309</v>
      </c>
      <c r="B60" s="5" t="n">
        <v>543125000</v>
      </c>
      <c r="D60" s="7" t="n">
        <v>543125000</v>
      </c>
    </row>
    <row r="61" spans="1:6">
      <c r="A61" s="3" t="s">
        <v>340</v>
      </c>
      <c r="D61" s="7" t="n">
        <v>1375000</v>
      </c>
    </row>
    <row r="62" spans="1:6">
      <c r="A62" s="3" t="s">
        <v>341</v>
      </c>
    </row>
    <row r="63" spans="1:6">
      <c r="A63" s="6" t="s">
        <v>274</v>
      </c>
    </row>
    <row r="64" spans="1:6">
      <c r="A64" s="3" t="s">
        <v>288</v>
      </c>
      <c r="D64" s="3" t="s">
        <v>295</v>
      </c>
      <c r="F64" s="3" t="s">
        <v>295</v>
      </c>
    </row>
    <row r="65" spans="1:6">
      <c r="A65" s="3" t="s">
        <v>290</v>
      </c>
      <c r="D65" s="3" t="s">
        <v>291</v>
      </c>
      <c r="F65" s="3" t="s">
        <v>291</v>
      </c>
    </row>
    <row r="66" spans="1:6">
      <c r="A66" s="3" t="s">
        <v>342</v>
      </c>
    </row>
    <row r="67" spans="1:6">
      <c r="A67" s="6" t="s">
        <v>274</v>
      </c>
    </row>
    <row r="68" spans="1:6">
      <c r="A68" s="3" t="s">
        <v>309</v>
      </c>
      <c r="B68" s="7" t="n">
        <v>403784000</v>
      </c>
      <c r="D68" s="7" t="n">
        <v>403784000</v>
      </c>
    </row>
    <row r="69" spans="1:6">
      <c r="A69" s="3" t="s">
        <v>343</v>
      </c>
    </row>
    <row r="70" spans="1:6">
      <c r="A70" s="6" t="s">
        <v>274</v>
      </c>
    </row>
    <row r="71" spans="1:6">
      <c r="A71" s="3" t="s">
        <v>288</v>
      </c>
      <c r="D71" s="3" t="s">
        <v>289</v>
      </c>
      <c r="F71" s="3" t="s">
        <v>289</v>
      </c>
    </row>
    <row r="72" spans="1:6">
      <c r="A72" s="3" t="s">
        <v>290</v>
      </c>
      <c r="D72" s="3" t="s">
        <v>291</v>
      </c>
      <c r="F72" s="3" t="s">
        <v>2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4</v>
      </c>
    </row>
    <row r="2" spans="1:3">
      <c r="A2" s="6" t="s">
        <v>274</v>
      </c>
    </row>
    <row r="3" spans="1:3">
      <c r="A3" s="3" t="s">
        <v>309</v>
      </c>
      <c r="B3" s="7" t="n">
        <v>1783184</v>
      </c>
    </row>
    <row r="4" spans="1:3">
      <c r="A4" s="3" t="s">
        <v>275</v>
      </c>
      <c r="B4" s="5" t="n">
        <v>1743183</v>
      </c>
      <c r="C4" s="7" t="n">
        <v>1719368</v>
      </c>
    </row>
    <row r="5" spans="1:3">
      <c r="A5" s="3" t="s">
        <v>277</v>
      </c>
    </row>
    <row r="6" spans="1:3">
      <c r="A6" s="6" t="s">
        <v>274</v>
      </c>
    </row>
    <row r="7" spans="1:3">
      <c r="A7" s="3" t="s">
        <v>309</v>
      </c>
      <c r="B7" s="5" t="n">
        <v>96775</v>
      </c>
      <c r="C7" s="5" t="n">
        <v>96775</v>
      </c>
    </row>
    <row r="8" spans="1:3">
      <c r="A8" s="3" t="s">
        <v>345</v>
      </c>
      <c r="B8" s="5" t="n">
        <v>-19152</v>
      </c>
      <c r="C8" s="5" t="n">
        <v>-20857</v>
      </c>
    </row>
    <row r="9" spans="1:3">
      <c r="A9" s="3" t="s">
        <v>346</v>
      </c>
      <c r="B9" s="5" t="n">
        <v>-1295</v>
      </c>
      <c r="C9" s="5" t="n">
        <v>-1411</v>
      </c>
    </row>
    <row r="10" spans="1:3">
      <c r="A10" s="3" t="s">
        <v>275</v>
      </c>
      <c r="B10" s="7" t="n">
        <v>76328</v>
      </c>
      <c r="C10" s="7" t="n">
        <v>745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4</v>
      </c>
    </row>
    <row r="2" spans="1:3">
      <c r="A2" s="6" t="s">
        <v>186</v>
      </c>
    </row>
    <row r="3" spans="1:3">
      <c r="A3" s="3" t="s">
        <v>348</v>
      </c>
      <c r="B3" s="7" t="n">
        <v>2750</v>
      </c>
    </row>
    <row r="4" spans="1:3">
      <c r="A4" s="5" t="n">
        <v>2017</v>
      </c>
      <c r="B4" s="5" t="n">
        <v>160000</v>
      </c>
    </row>
    <row r="5" spans="1:3">
      <c r="A5" s="5" t="n">
        <v>2018</v>
      </c>
      <c r="B5" s="5" t="n">
        <v>409284</v>
      </c>
    </row>
    <row r="6" spans="1:3">
      <c r="A6" s="5" t="n">
        <v>2019</v>
      </c>
      <c r="B6" s="5" t="n">
        <v>5500</v>
      </c>
    </row>
    <row r="7" spans="1:3">
      <c r="A7" s="5" t="n">
        <v>2020</v>
      </c>
      <c r="B7" s="5" t="n">
        <v>687275</v>
      </c>
    </row>
    <row r="8" spans="1:3">
      <c r="A8" s="5" t="n">
        <v>2021</v>
      </c>
      <c r="B8" s="5" t="n">
        <v>5500</v>
      </c>
    </row>
    <row r="9" spans="1:3">
      <c r="A9" s="3" t="s">
        <v>349</v>
      </c>
      <c r="B9" s="5" t="n">
        <v>512875</v>
      </c>
    </row>
    <row r="10" spans="1:3">
      <c r="A10" s="3" t="s">
        <v>350</v>
      </c>
      <c r="B10" s="5" t="n">
        <v>1783184</v>
      </c>
    </row>
    <row r="11" spans="1:3">
      <c r="A11" s="3" t="s">
        <v>351</v>
      </c>
      <c r="B11" s="5" t="n">
        <v>40001</v>
      </c>
    </row>
    <row r="12" spans="1:3">
      <c r="A12" s="3" t="s">
        <v>275</v>
      </c>
      <c r="B12" s="7" t="n">
        <v>1743183</v>
      </c>
      <c r="C12" s="7" t="n">
        <v>1719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8"/>
    <col customWidth="1" max="2" min="2" width="21"/>
  </cols>
  <sheetData>
    <row r="1" spans="1:2">
      <c r="A1" s="1" t="s">
        <v>352</v>
      </c>
      <c r="B1" s="2" t="s">
        <v>1</v>
      </c>
    </row>
    <row r="2" spans="1:2">
      <c r="B2" s="2" t="s">
        <v>353</v>
      </c>
    </row>
    <row r="3" spans="1:2">
      <c r="A3" s="3" t="s">
        <v>354</v>
      </c>
    </row>
    <row r="4" spans="1:2">
      <c r="A4" s="6" t="s">
        <v>188</v>
      </c>
    </row>
    <row r="5" spans="1:2">
      <c r="A5" s="3" t="s">
        <v>355</v>
      </c>
      <c r="B5" s="7" t="n">
        <v>526625000</v>
      </c>
    </row>
    <row r="6" spans="1:2">
      <c r="A6" s="3" t="s">
        <v>356</v>
      </c>
      <c r="B6" s="3" t="s">
        <v>357</v>
      </c>
    </row>
    <row r="7" spans="1:2">
      <c r="A7" s="3" t="s">
        <v>358</v>
      </c>
      <c r="B7" s="3" t="s">
        <v>359</v>
      </c>
    </row>
    <row r="8" spans="1:2">
      <c r="A8" s="3" t="s">
        <v>360</v>
      </c>
      <c r="B8" s="3" t="s">
        <v>291</v>
      </c>
    </row>
    <row r="9" spans="1:2">
      <c r="A9" s="3" t="s">
        <v>361</v>
      </c>
    </row>
    <row r="10" spans="1:2">
      <c r="A10" s="6" t="s">
        <v>188</v>
      </c>
    </row>
    <row r="11" spans="1:2">
      <c r="A11" s="3" t="s">
        <v>355</v>
      </c>
      <c r="B11" s="7" t="n">
        <v>139562500</v>
      </c>
    </row>
    <row r="12" spans="1:2">
      <c r="A12" s="3" t="s">
        <v>356</v>
      </c>
      <c r="B12" s="3" t="s">
        <v>362</v>
      </c>
    </row>
    <row r="13" spans="1:2">
      <c r="A13" s="3" t="s">
        <v>358</v>
      </c>
      <c r="B13" s="3" t="s">
        <v>359</v>
      </c>
    </row>
    <row r="14" spans="1:2">
      <c r="A14" s="3" t="s">
        <v>360</v>
      </c>
      <c r="B14" s="3" t="s">
        <v>291</v>
      </c>
    </row>
    <row r="15" spans="1:2">
      <c r="A15" s="3" t="s">
        <v>363</v>
      </c>
    </row>
    <row r="16" spans="1:2">
      <c r="A16" s="6" t="s">
        <v>188</v>
      </c>
    </row>
    <row r="17" spans="1:2">
      <c r="A17" s="3" t="s">
        <v>355</v>
      </c>
      <c r="B17" s="7" t="n">
        <v>109108040</v>
      </c>
    </row>
    <row r="18" spans="1:2">
      <c r="A18" s="3" t="s">
        <v>356</v>
      </c>
      <c r="B18" s="3" t="s">
        <v>364</v>
      </c>
    </row>
    <row r="19" spans="1:2">
      <c r="A19" s="3" t="s">
        <v>358</v>
      </c>
      <c r="B19" s="3" t="s">
        <v>359</v>
      </c>
    </row>
    <row r="20" spans="1:2">
      <c r="A20" s="3" t="s">
        <v>360</v>
      </c>
      <c r="B20" s="3" t="s">
        <v>291</v>
      </c>
    </row>
    <row r="21" spans="1:2">
      <c r="A21" s="3" t="s">
        <v>365</v>
      </c>
    </row>
    <row r="22" spans="1:2">
      <c r="A22" s="6" t="s">
        <v>188</v>
      </c>
    </row>
    <row r="23" spans="1:2">
      <c r="A23" s="3" t="s">
        <v>355</v>
      </c>
      <c r="B23" s="7" t="n">
        <v>109108040</v>
      </c>
    </row>
    <row r="24" spans="1:2">
      <c r="A24" s="3" t="s">
        <v>356</v>
      </c>
      <c r="B24" s="3" t="s">
        <v>366</v>
      </c>
    </row>
    <row r="25" spans="1:2">
      <c r="A25" s="3" t="s">
        <v>358</v>
      </c>
      <c r="B25" s="3" t="s">
        <v>359</v>
      </c>
    </row>
    <row r="26" spans="1:2">
      <c r="A26" s="3" t="s">
        <v>360</v>
      </c>
      <c r="B26" s="3" t="s">
        <v>291</v>
      </c>
    </row>
    <row r="27" spans="1:2">
      <c r="A27" s="3" t="s">
        <v>367</v>
      </c>
    </row>
    <row r="28" spans="1:2">
      <c r="A28" s="6" t="s">
        <v>188</v>
      </c>
    </row>
    <row r="29" spans="1:2">
      <c r="A29" s="3" t="s">
        <v>355</v>
      </c>
      <c r="B29" s="7" t="n">
        <v>191475002</v>
      </c>
    </row>
    <row r="30" spans="1:2">
      <c r="A30" s="3" t="s">
        <v>356</v>
      </c>
      <c r="B30" s="3" t="s">
        <v>368</v>
      </c>
    </row>
    <row r="31" spans="1:2">
      <c r="A31" s="3" t="s">
        <v>358</v>
      </c>
      <c r="B31" s="3" t="s">
        <v>359</v>
      </c>
    </row>
    <row r="32" spans="1:2">
      <c r="A32" s="3" t="s">
        <v>360</v>
      </c>
      <c r="B32" s="3" t="s">
        <v>291</v>
      </c>
    </row>
    <row r="33" spans="1:2">
      <c r="A33" s="3" t="s">
        <v>369</v>
      </c>
    </row>
    <row r="34" spans="1:2">
      <c r="A34" s="6" t="s">
        <v>188</v>
      </c>
    </row>
    <row r="35" spans="1:2">
      <c r="A35" s="3" t="s">
        <v>355</v>
      </c>
      <c r="B35" s="7" t="n">
        <v>250000000</v>
      </c>
    </row>
    <row r="36" spans="1:2">
      <c r="A36" s="3" t="s">
        <v>356</v>
      </c>
      <c r="B36" s="3" t="s">
        <v>370</v>
      </c>
    </row>
    <row r="37" spans="1:2">
      <c r="A37" s="3" t="s">
        <v>358</v>
      </c>
      <c r="B37" s="3" t="s">
        <v>359</v>
      </c>
    </row>
    <row r="38" spans="1:2">
      <c r="A38" s="3" t="s">
        <v>360</v>
      </c>
      <c r="B38" s="3" t="s">
        <v>291</v>
      </c>
    </row>
    <row r="39" spans="1:2">
      <c r="A39" s="3" t="s">
        <v>371</v>
      </c>
    </row>
    <row r="40" spans="1:2">
      <c r="A40" s="6" t="s">
        <v>188</v>
      </c>
    </row>
    <row r="41" spans="1:2">
      <c r="A41" s="3" t="s">
        <v>355</v>
      </c>
      <c r="B41" s="7" t="n">
        <v>50000000</v>
      </c>
    </row>
    <row r="42" spans="1:2">
      <c r="A42" s="3" t="s">
        <v>356</v>
      </c>
      <c r="B42" s="3" t="s">
        <v>372</v>
      </c>
    </row>
    <row r="43" spans="1:2">
      <c r="A43" s="3" t="s">
        <v>358</v>
      </c>
      <c r="B43" s="3" t="s">
        <v>359</v>
      </c>
    </row>
    <row r="44" spans="1:2">
      <c r="A44" s="3" t="s">
        <v>360</v>
      </c>
      <c r="B44" s="3"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6" t="s">
        <v>83</v>
      </c>
    </row>
    <row r="4" spans="1:5">
      <c r="A4" s="3" t="s">
        <v>84</v>
      </c>
      <c r="B4" s="7" t="n">
        <v>143656</v>
      </c>
      <c r="C4" s="7" t="n">
        <v>141543</v>
      </c>
      <c r="D4" s="7" t="n">
        <v>286924</v>
      </c>
      <c r="E4" s="7" t="n">
        <v>279959</v>
      </c>
    </row>
    <row r="5" spans="1:5">
      <c r="A5" s="6" t="s">
        <v>85</v>
      </c>
    </row>
    <row r="6" spans="1:5">
      <c r="A6" s="3" t="s">
        <v>86</v>
      </c>
      <c r="B6" s="5" t="n">
        <v>27637</v>
      </c>
      <c r="C6" s="5" t="n">
        <v>27603</v>
      </c>
      <c r="D6" s="5" t="n">
        <v>57112</v>
      </c>
      <c r="E6" s="5" t="n">
        <v>52770</v>
      </c>
    </row>
    <row r="7" spans="1:5">
      <c r="A7" s="3" t="s">
        <v>87</v>
      </c>
      <c r="B7" s="5" t="n">
        <v>32133</v>
      </c>
      <c r="C7" s="5" t="n">
        <v>29685</v>
      </c>
      <c r="D7" s="5" t="n">
        <v>64251</v>
      </c>
      <c r="E7" s="5" t="n">
        <v>57281</v>
      </c>
    </row>
    <row r="8" spans="1:5">
      <c r="A8" s="3" t="s">
        <v>88</v>
      </c>
      <c r="B8" s="5" t="n">
        <v>7596</v>
      </c>
      <c r="C8" s="5" t="n">
        <v>450</v>
      </c>
      <c r="D8" s="5" t="n">
        <v>16675</v>
      </c>
      <c r="E8" s="5" t="n">
        <v>973</v>
      </c>
    </row>
    <row r="9" spans="1:5">
      <c r="A9" s="3" t="s">
        <v>89</v>
      </c>
      <c r="B9" s="5" t="n">
        <v>61937</v>
      </c>
      <c r="C9" s="5" t="n">
        <v>63526</v>
      </c>
      <c r="D9" s="5" t="n">
        <v>123259</v>
      </c>
      <c r="E9" s="5" t="n">
        <v>126667</v>
      </c>
    </row>
    <row r="10" spans="1:5">
      <c r="A10" s="3" t="s">
        <v>90</v>
      </c>
      <c r="B10" s="5" t="n">
        <v>2114</v>
      </c>
      <c r="C10" s="5" t="n">
        <v>2585</v>
      </c>
      <c r="D10" s="5" t="n">
        <v>4177</v>
      </c>
      <c r="E10" s="5" t="n">
        <v>4983</v>
      </c>
    </row>
    <row r="11" spans="1:5">
      <c r="A11" s="3" t="s">
        <v>91</v>
      </c>
      <c r="B11" s="5" t="n">
        <v>0</v>
      </c>
      <c r="C11" s="5" t="n">
        <v>-104</v>
      </c>
      <c r="D11" s="5" t="n">
        <v>0</v>
      </c>
      <c r="E11" s="5" t="n">
        <v>-1154</v>
      </c>
    </row>
    <row r="12" spans="1:5">
      <c r="A12" s="3" t="s">
        <v>92</v>
      </c>
      <c r="B12" s="5" t="n">
        <v>131417</v>
      </c>
      <c r="C12" s="5" t="n">
        <v>123745</v>
      </c>
      <c r="D12" s="5" t="n">
        <v>265474</v>
      </c>
      <c r="E12" s="5" t="n">
        <v>241520</v>
      </c>
    </row>
    <row r="13" spans="1:5">
      <c r="A13" s="3" t="s">
        <v>93</v>
      </c>
      <c r="B13" s="5" t="n">
        <v>12239</v>
      </c>
      <c r="C13" s="5" t="n">
        <v>17798</v>
      </c>
      <c r="D13" s="5" t="n">
        <v>21450</v>
      </c>
      <c r="E13" s="5" t="n">
        <v>38439</v>
      </c>
    </row>
    <row r="14" spans="1:5">
      <c r="A14" s="6" t="s">
        <v>94</v>
      </c>
    </row>
    <row r="15" spans="1:5">
      <c r="A15" s="3" t="s">
        <v>95</v>
      </c>
      <c r="B15" s="5" t="n">
        <v>588</v>
      </c>
      <c r="C15" s="5" t="n">
        <v>746</v>
      </c>
      <c r="D15" s="5" t="n">
        <v>1045</v>
      </c>
      <c r="E15" s="5" t="n">
        <v>1262</v>
      </c>
    </row>
    <row r="16" spans="1:5">
      <c r="A16" s="3" t="s">
        <v>96</v>
      </c>
      <c r="B16" s="5" t="n">
        <v>-31587</v>
      </c>
      <c r="C16" s="5" t="n">
        <v>-30893</v>
      </c>
      <c r="D16" s="5" t="n">
        <v>-63011</v>
      </c>
      <c r="E16" s="5" t="n">
        <v>-60674</v>
      </c>
    </row>
    <row r="17" spans="1:5">
      <c r="A17" s="3" t="s">
        <v>97</v>
      </c>
      <c r="B17" s="5" t="n">
        <v>0</v>
      </c>
      <c r="C17" s="5" t="n">
        <v>-4468</v>
      </c>
      <c r="D17" s="5" t="n">
        <v>0</v>
      </c>
      <c r="E17" s="5" t="n">
        <v>-4468</v>
      </c>
    </row>
    <row r="18" spans="1:5">
      <c r="A18" s="3" t="s">
        <v>98</v>
      </c>
      <c r="B18" s="5" t="n">
        <v>-1677</v>
      </c>
      <c r="C18" s="5" t="n">
        <v>351</v>
      </c>
      <c r="D18" s="5" t="n">
        <v>-1319</v>
      </c>
      <c r="E18" s="5" t="n">
        <v>1277</v>
      </c>
    </row>
    <row r="19" spans="1:5">
      <c r="A19" s="3" t="s">
        <v>99</v>
      </c>
      <c r="B19" s="5" t="n">
        <v>-32676</v>
      </c>
      <c r="C19" s="5" t="n">
        <v>-34264</v>
      </c>
      <c r="D19" s="5" t="n">
        <v>-63285</v>
      </c>
      <c r="E19" s="5" t="n">
        <v>-62603</v>
      </c>
    </row>
    <row r="20" spans="1:5">
      <c r="A20" s="3" t="s">
        <v>100</v>
      </c>
      <c r="B20" s="5" t="n">
        <v>-20437</v>
      </c>
      <c r="C20" s="5" t="n">
        <v>-16466</v>
      </c>
      <c r="D20" s="5" t="n">
        <v>-41835</v>
      </c>
      <c r="E20" s="5" t="n">
        <v>-24164</v>
      </c>
    </row>
    <row r="21" spans="1:5">
      <c r="A21" s="3" t="s">
        <v>101</v>
      </c>
      <c r="B21" s="5" t="n">
        <v>-1765</v>
      </c>
      <c r="C21" s="5" t="n">
        <v>-2030</v>
      </c>
      <c r="D21" s="5" t="n">
        <v>-3587</v>
      </c>
      <c r="E21" s="5" t="n">
        <v>-4007</v>
      </c>
    </row>
    <row r="22" spans="1:5">
      <c r="A22" s="3" t="s">
        <v>102</v>
      </c>
      <c r="B22" s="5" t="n">
        <v>-22202</v>
      </c>
      <c r="C22" s="5" t="n">
        <v>-18496</v>
      </c>
      <c r="D22" s="5" t="n">
        <v>-45422</v>
      </c>
      <c r="E22" s="5" t="n">
        <v>-28171</v>
      </c>
    </row>
    <row r="23" spans="1:5">
      <c r="A23" s="6" t="s">
        <v>103</v>
      </c>
    </row>
    <row r="24" spans="1:5">
      <c r="A24" s="3" t="s">
        <v>104</v>
      </c>
      <c r="B24" s="5" t="n">
        <v>0</v>
      </c>
      <c r="C24" s="5" t="n">
        <v>87</v>
      </c>
      <c r="D24" s="5" t="n">
        <v>0</v>
      </c>
      <c r="E24" s="5" t="n">
        <v>-73</v>
      </c>
    </row>
    <row r="25" spans="1:5">
      <c r="A25" s="3" t="s">
        <v>105</v>
      </c>
      <c r="B25" s="5" t="n">
        <v>-22202</v>
      </c>
      <c r="C25" s="5" t="n">
        <v>-18409</v>
      </c>
      <c r="D25" s="5" t="n">
        <v>-45422</v>
      </c>
      <c r="E25" s="5" t="n">
        <v>-28244</v>
      </c>
    </row>
    <row r="26" spans="1:5">
      <c r="A26" s="6" t="s">
        <v>106</v>
      </c>
    </row>
    <row r="27" spans="1:5">
      <c r="A27" s="3" t="s">
        <v>107</v>
      </c>
      <c r="B27" s="5" t="n">
        <v>-354</v>
      </c>
      <c r="C27" s="5" t="n">
        <v>346</v>
      </c>
      <c r="D27" s="5" t="n">
        <v>-556</v>
      </c>
      <c r="E27" s="5" t="n">
        <v>69</v>
      </c>
    </row>
    <row r="28" spans="1:5">
      <c r="A28" s="3" t="s">
        <v>108</v>
      </c>
      <c r="B28" s="5" t="n">
        <v>2959</v>
      </c>
      <c r="C28" s="5" t="n">
        <v>-884</v>
      </c>
      <c r="D28" s="5" t="n">
        <v>2863</v>
      </c>
      <c r="E28" s="5" t="n">
        <v>-1953</v>
      </c>
    </row>
    <row r="29" spans="1:5">
      <c r="A29" s="3" t="s">
        <v>109</v>
      </c>
      <c r="B29" s="5" t="n">
        <v>-4697</v>
      </c>
      <c r="C29" s="5" t="n">
        <v>1002</v>
      </c>
      <c r="D29" s="5" t="n">
        <v>-16542</v>
      </c>
      <c r="E29" s="5" t="n">
        <v>-3461</v>
      </c>
    </row>
    <row r="30" spans="1:5">
      <c r="A30" s="3" t="s">
        <v>110</v>
      </c>
      <c r="B30" s="5" t="n">
        <v>-2092</v>
      </c>
      <c r="C30" s="5" t="n">
        <v>464</v>
      </c>
      <c r="D30" s="5" t="n">
        <v>-14235</v>
      </c>
      <c r="E30" s="5" t="n">
        <v>-5345</v>
      </c>
    </row>
    <row r="31" spans="1:5">
      <c r="A31" s="3" t="s">
        <v>111</v>
      </c>
      <c r="B31" s="7" t="n">
        <v>-24294</v>
      </c>
      <c r="C31" s="7" t="n">
        <v>-17945</v>
      </c>
      <c r="D31" s="7" t="n">
        <v>-59657</v>
      </c>
      <c r="E31" s="7" t="n">
        <v>-33589</v>
      </c>
    </row>
    <row r="32" spans="1:5">
      <c r="A32" s="6" t="s">
        <v>112</v>
      </c>
    </row>
    <row r="33" spans="1:5">
      <c r="A33" s="3" t="s">
        <v>113</v>
      </c>
      <c r="B33" s="8" t="n">
        <v>-1.8</v>
      </c>
      <c r="C33" s="8" t="n">
        <v>-1.41</v>
      </c>
      <c r="D33" s="8" t="n">
        <v>-3.66</v>
      </c>
      <c r="E33" s="8" t="n">
        <v>-2.14</v>
      </c>
    </row>
    <row r="34" spans="1:5">
      <c r="A34" s="3" t="s">
        <v>114</v>
      </c>
      <c r="B34" s="5" t="n">
        <v>0</v>
      </c>
      <c r="C34" s="9" t="n">
        <v>0.01</v>
      </c>
      <c r="D34" s="5" t="n">
        <v>0</v>
      </c>
      <c r="E34" s="5" t="n">
        <v>0</v>
      </c>
    </row>
    <row r="35" spans="1:5">
      <c r="A35" s="3" t="s">
        <v>115</v>
      </c>
      <c r="B35" s="8" t="n">
        <v>-1.8</v>
      </c>
      <c r="C35" s="8" t="n">
        <v>-1.4</v>
      </c>
      <c r="D35" s="8" t="n">
        <v>-3.66</v>
      </c>
      <c r="E35" s="8" t="n">
        <v>-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81</v>
      </c>
      <c r="D1" s="2" t="s">
        <v>1</v>
      </c>
    </row>
    <row r="2" spans="1:5">
      <c r="B2" s="2" t="s">
        <v>2</v>
      </c>
      <c r="C2" s="2" t="s">
        <v>82</v>
      </c>
      <c r="D2" s="2" t="s">
        <v>2</v>
      </c>
      <c r="E2" s="2" t="s">
        <v>82</v>
      </c>
    </row>
    <row r="3" spans="1:5">
      <c r="A3" s="6" t="s">
        <v>188</v>
      </c>
    </row>
    <row r="4" spans="1:5">
      <c r="A4" s="3" t="s">
        <v>374</v>
      </c>
      <c r="B4" s="7" t="n">
        <v>7067</v>
      </c>
      <c r="D4" s="7" t="n">
        <v>7067</v>
      </c>
    </row>
    <row r="5" spans="1:5">
      <c r="A5" s="3" t="s">
        <v>375</v>
      </c>
      <c r="B5" s="5" t="n">
        <v>-6506</v>
      </c>
      <c r="C5" s="7" t="n">
        <v>-820</v>
      </c>
      <c r="D5" s="5" t="n">
        <v>-20163</v>
      </c>
      <c r="E5" s="7" t="n">
        <v>-7088</v>
      </c>
    </row>
    <row r="6" spans="1:5">
      <c r="A6" s="3" t="s">
        <v>376</v>
      </c>
      <c r="B6" s="5" t="n">
        <v>-1809</v>
      </c>
      <c r="C6" s="5" t="n">
        <v>-1822</v>
      </c>
      <c r="D6" s="5" t="n">
        <v>-3621</v>
      </c>
      <c r="E6" s="5" t="n">
        <v>-3627</v>
      </c>
    </row>
    <row r="7" spans="1:5">
      <c r="A7" s="3" t="s">
        <v>377</v>
      </c>
      <c r="B7" s="7" t="n">
        <v>-19</v>
      </c>
      <c r="C7" s="7" t="n">
        <v>83</v>
      </c>
      <c r="D7" s="7" t="n">
        <v>-77</v>
      </c>
      <c r="E7" s="7"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4</v>
      </c>
    </row>
    <row r="2" spans="1:3">
      <c r="A2" s="6" t="s">
        <v>191</v>
      </c>
    </row>
    <row r="3" spans="1:3">
      <c r="A3" s="3" t="s">
        <v>379</v>
      </c>
      <c r="B3" s="7" t="n">
        <v>81131</v>
      </c>
      <c r="C3" s="7" t="n">
        <v>87052</v>
      </c>
    </row>
    <row r="4" spans="1:3">
      <c r="A4" s="3" t="s">
        <v>380</v>
      </c>
    </row>
    <row r="5" spans="1:3">
      <c r="A5" s="6" t="s">
        <v>191</v>
      </c>
    </row>
    <row r="6" spans="1:3">
      <c r="A6" s="3" t="s">
        <v>381</v>
      </c>
      <c r="B6" s="5" t="n">
        <v>587</v>
      </c>
      <c r="C6" s="5" t="n">
        <v>2242</v>
      </c>
    </row>
    <row r="7" spans="1:3">
      <c r="A7" s="3" t="s">
        <v>379</v>
      </c>
      <c r="B7" s="5" t="n">
        <v>81131</v>
      </c>
      <c r="C7" s="5" t="n">
        <v>87052</v>
      </c>
    </row>
    <row r="8" spans="1:3">
      <c r="A8" s="3" t="s">
        <v>382</v>
      </c>
      <c r="B8" s="5" t="n">
        <v>-30073</v>
      </c>
      <c r="C8" s="5" t="n">
        <v>-13470</v>
      </c>
    </row>
    <row r="9" spans="1:3">
      <c r="A9" s="3" t="s">
        <v>156</v>
      </c>
      <c r="B9" s="5" t="n">
        <v>51645</v>
      </c>
      <c r="C9" s="5" t="n">
        <v>75824</v>
      </c>
    </row>
    <row r="10" spans="1:3">
      <c r="A10" s="3" t="s">
        <v>383</v>
      </c>
    </row>
    <row r="11" spans="1:3">
      <c r="A11" s="6" t="s">
        <v>191</v>
      </c>
    </row>
    <row r="12" spans="1:3">
      <c r="A12" s="3" t="s">
        <v>381</v>
      </c>
      <c r="B12" s="5" t="n">
        <v>587</v>
      </c>
      <c r="C12" s="5" t="n">
        <v>2242</v>
      </c>
    </row>
    <row r="13" spans="1:3">
      <c r="A13" s="3" t="s">
        <v>379</v>
      </c>
      <c r="B13" s="5" t="n">
        <v>81131</v>
      </c>
      <c r="C13" s="5" t="n">
        <v>87052</v>
      </c>
    </row>
    <row r="14" spans="1:3">
      <c r="A14" s="3" t="s">
        <v>382</v>
      </c>
      <c r="B14" s="5" t="n">
        <v>0</v>
      </c>
      <c r="C14" s="5" t="n">
        <v>0</v>
      </c>
    </row>
    <row r="15" spans="1:3">
      <c r="A15" s="3" t="s">
        <v>156</v>
      </c>
      <c r="B15" s="5" t="n">
        <v>81718</v>
      </c>
      <c r="C15" s="5" t="n">
        <v>89294</v>
      </c>
    </row>
    <row r="16" spans="1:3">
      <c r="A16" s="3" t="s">
        <v>384</v>
      </c>
    </row>
    <row r="17" spans="1:3">
      <c r="A17" s="6" t="s">
        <v>191</v>
      </c>
    </row>
    <row r="18" spans="1:3">
      <c r="A18" s="3" t="s">
        <v>381</v>
      </c>
      <c r="B18" s="5" t="n">
        <v>0</v>
      </c>
      <c r="C18" s="5" t="n">
        <v>0</v>
      </c>
    </row>
    <row r="19" spans="1:3">
      <c r="A19" s="3" t="s">
        <v>379</v>
      </c>
      <c r="B19" s="5" t="n">
        <v>0</v>
      </c>
      <c r="C19" s="5" t="n">
        <v>0</v>
      </c>
    </row>
    <row r="20" spans="1:3">
      <c r="A20" s="3" t="s">
        <v>382</v>
      </c>
      <c r="B20" s="5" t="n">
        <v>-30073</v>
      </c>
      <c r="C20" s="5" t="n">
        <v>-13470</v>
      </c>
    </row>
    <row r="21" spans="1:3">
      <c r="A21" s="3" t="s">
        <v>156</v>
      </c>
      <c r="B21" s="5" t="n">
        <v>-30073</v>
      </c>
      <c r="C21" s="5" t="n">
        <v>-13470</v>
      </c>
    </row>
    <row r="22" spans="1:3">
      <c r="A22" s="3" t="s">
        <v>385</v>
      </c>
    </row>
    <row r="23" spans="1:3">
      <c r="A23" s="6" t="s">
        <v>191</v>
      </c>
    </row>
    <row r="24" spans="1:3">
      <c r="A24" s="3" t="s">
        <v>381</v>
      </c>
      <c r="B24" s="5" t="n">
        <v>0</v>
      </c>
      <c r="C24" s="5" t="n">
        <v>0</v>
      </c>
    </row>
    <row r="25" spans="1:3">
      <c r="A25" s="3" t="s">
        <v>379</v>
      </c>
      <c r="B25" s="5" t="n">
        <v>0</v>
      </c>
      <c r="C25" s="5" t="n">
        <v>0</v>
      </c>
    </row>
    <row r="26" spans="1:3">
      <c r="A26" s="3" t="s">
        <v>382</v>
      </c>
      <c r="B26" s="5" t="n">
        <v>0</v>
      </c>
      <c r="C26" s="5" t="n">
        <v>0</v>
      </c>
    </row>
    <row r="27" spans="1:3">
      <c r="A27" s="3" t="s">
        <v>156</v>
      </c>
      <c r="B27" s="7" t="n">
        <v>0</v>
      </c>
      <c r="C27"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4</v>
      </c>
    </row>
    <row r="2" spans="1:3">
      <c r="A2" s="6" t="s">
        <v>387</v>
      </c>
    </row>
    <row r="3" spans="1:3">
      <c r="A3" s="3" t="s">
        <v>275</v>
      </c>
      <c r="B3" s="7" t="n">
        <v>1743183</v>
      </c>
      <c r="C3" s="7" t="n">
        <v>1719368</v>
      </c>
    </row>
    <row r="4" spans="1:3">
      <c r="A4" s="12" t="n">
        <v>2</v>
      </c>
    </row>
    <row r="5" spans="1:3">
      <c r="A5" s="6" t="s">
        <v>387</v>
      </c>
    </row>
    <row r="6" spans="1:3">
      <c r="A6" s="3" t="s">
        <v>388</v>
      </c>
      <c r="B6" s="7" t="n">
        <v>1602570</v>
      </c>
      <c r="C6" s="7" t="n">
        <v>15633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89</v>
      </c>
      <c r="B1" s="2" t="s">
        <v>1</v>
      </c>
    </row>
    <row r="2" spans="1:3">
      <c r="B2" s="2" t="s">
        <v>2</v>
      </c>
      <c r="C2" s="2" t="s">
        <v>24</v>
      </c>
    </row>
    <row r="3" spans="1:3">
      <c r="A3" s="3" t="s">
        <v>64</v>
      </c>
    </row>
    <row r="4" spans="1:3">
      <c r="A4" s="6" t="s">
        <v>163</v>
      </c>
    </row>
    <row r="5" spans="1:3">
      <c r="A5" s="3" t="s">
        <v>390</v>
      </c>
      <c r="B5" s="5" t="n">
        <v>12301248</v>
      </c>
    </row>
    <row r="6" spans="1:3">
      <c r="A6" s="3" t="s">
        <v>391</v>
      </c>
      <c r="B6" s="5" t="n">
        <v>60500</v>
      </c>
    </row>
    <row r="7" spans="1:3">
      <c r="A7" s="3" t="s">
        <v>392</v>
      </c>
      <c r="B7" s="5" t="n">
        <v>-28360</v>
      </c>
    </row>
    <row r="8" spans="1:3">
      <c r="A8" s="3" t="s">
        <v>393</v>
      </c>
      <c r="B8" s="5" t="n">
        <v>-389179</v>
      </c>
    </row>
    <row r="9" spans="1:3">
      <c r="A9" s="3" t="s">
        <v>394</v>
      </c>
      <c r="B9" s="5" t="n">
        <v>11944209</v>
      </c>
    </row>
    <row r="10" spans="1:3">
      <c r="A10" s="3" t="s">
        <v>76</v>
      </c>
      <c r="B10" s="8" t="n">
        <v>0.01</v>
      </c>
      <c r="C10" s="8" t="n">
        <v>0.01</v>
      </c>
    </row>
    <row r="11" spans="1:3">
      <c r="A11" s="3" t="s">
        <v>66</v>
      </c>
    </row>
    <row r="12" spans="1:3">
      <c r="A12" s="6" t="s">
        <v>163</v>
      </c>
    </row>
    <row r="13" spans="1:3">
      <c r="A13" s="3" t="s">
        <v>390</v>
      </c>
      <c r="B13" s="5" t="n">
        <v>382359</v>
      </c>
    </row>
    <row r="14" spans="1:3">
      <c r="A14" s="3" t="s">
        <v>391</v>
      </c>
      <c r="B14" s="5" t="n">
        <v>0</v>
      </c>
    </row>
    <row r="15" spans="1:3">
      <c r="A15" s="3" t="s">
        <v>392</v>
      </c>
      <c r="B15" s="5" t="n">
        <v>0</v>
      </c>
    </row>
    <row r="16" spans="1:3">
      <c r="A16" s="3" t="s">
        <v>393</v>
      </c>
      <c r="B16" s="5" t="n">
        <v>0</v>
      </c>
    </row>
    <row r="17" spans="1:3">
      <c r="A17" s="3" t="s">
        <v>394</v>
      </c>
      <c r="B17" s="5" t="n">
        <v>382359</v>
      </c>
    </row>
    <row r="18" spans="1:3">
      <c r="A18" s="3" t="s">
        <v>76</v>
      </c>
      <c r="B18" s="8" t="n">
        <v>0.01</v>
      </c>
      <c r="C18" s="8" t="n">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395</v>
      </c>
      <c r="B1" s="2" t="s">
        <v>1</v>
      </c>
    </row>
    <row r="2" spans="1:2">
      <c r="B2" s="2" t="s">
        <v>353</v>
      </c>
    </row>
    <row r="3" spans="1:2">
      <c r="A3" s="6" t="s">
        <v>396</v>
      </c>
    </row>
    <row r="4" spans="1:2">
      <c r="A4" s="3" t="s">
        <v>397</v>
      </c>
      <c r="B4" s="7" t="n">
        <v>324769000</v>
      </c>
    </row>
    <row r="5" spans="1:2">
      <c r="A5" s="3" t="s">
        <v>398</v>
      </c>
      <c r="B5" s="5" t="n">
        <v>261309000</v>
      </c>
    </row>
    <row r="6" spans="1:2">
      <c r="A6" s="3" t="s">
        <v>399</v>
      </c>
      <c r="B6" s="5" t="n">
        <v>0</v>
      </c>
    </row>
    <row r="7" spans="1:2">
      <c r="A7" s="3" t="s">
        <v>400</v>
      </c>
      <c r="B7" s="5" t="n">
        <v>0</v>
      </c>
    </row>
    <row r="8" spans="1:2">
      <c r="A8" s="3" t="s">
        <v>107</v>
      </c>
    </row>
    <row r="9" spans="1:2">
      <c r="A9" s="6" t="s">
        <v>396</v>
      </c>
    </row>
    <row r="10" spans="1:2">
      <c r="A10" s="3" t="s">
        <v>397</v>
      </c>
      <c r="B10" s="5" t="n">
        <v>-508000</v>
      </c>
    </row>
    <row r="11" spans="1:2">
      <c r="A11" s="3" t="s">
        <v>401</v>
      </c>
      <c r="B11" s="5" t="n">
        <v>-556000</v>
      </c>
    </row>
    <row r="12" spans="1:2">
      <c r="A12" s="3" t="s">
        <v>402</v>
      </c>
      <c r="B12" s="5" t="n">
        <v>0</v>
      </c>
    </row>
    <row r="13" spans="1:2">
      <c r="A13" s="3" t="s">
        <v>398</v>
      </c>
      <c r="B13" s="5" t="n">
        <v>-1064000</v>
      </c>
    </row>
    <row r="14" spans="1:2">
      <c r="A14" s="3" t="s">
        <v>403</v>
      </c>
    </row>
    <row r="15" spans="1:2">
      <c r="A15" s="6" t="s">
        <v>396</v>
      </c>
    </row>
    <row r="16" spans="1:2">
      <c r="A16" s="3" t="s">
        <v>397</v>
      </c>
      <c r="B16" s="5" t="n">
        <v>-884000</v>
      </c>
    </row>
    <row r="17" spans="1:2">
      <c r="A17" s="3" t="s">
        <v>401</v>
      </c>
      <c r="B17" s="5" t="n">
        <v>993000</v>
      </c>
    </row>
    <row r="18" spans="1:2">
      <c r="A18" s="3" t="s">
        <v>402</v>
      </c>
      <c r="B18" s="5" t="n">
        <v>1870000</v>
      </c>
    </row>
    <row r="19" spans="1:2">
      <c r="A19" s="3" t="s">
        <v>398</v>
      </c>
      <c r="B19" s="5" t="n">
        <v>1979000</v>
      </c>
    </row>
    <row r="20" spans="1:2">
      <c r="A20" s="3" t="s">
        <v>404</v>
      </c>
    </row>
    <row r="21" spans="1:2">
      <c r="A21" s="6" t="s">
        <v>396</v>
      </c>
    </row>
    <row r="22" spans="1:2">
      <c r="A22" s="3" t="s">
        <v>397</v>
      </c>
      <c r="B22" s="5" t="n">
        <v>-13546000</v>
      </c>
    </row>
    <row r="23" spans="1:2">
      <c r="A23" s="3" t="s">
        <v>401</v>
      </c>
      <c r="B23" s="5" t="n">
        <v>-20163000</v>
      </c>
    </row>
    <row r="24" spans="1:2">
      <c r="A24" s="3" t="s">
        <v>402</v>
      </c>
      <c r="B24" s="5" t="n">
        <v>3621000</v>
      </c>
    </row>
    <row r="25" spans="1:2">
      <c r="A25" s="3" t="s">
        <v>398</v>
      </c>
      <c r="B25" s="5" t="n">
        <v>-30088000</v>
      </c>
    </row>
    <row r="26" spans="1:2">
      <c r="A26" s="3" t="s">
        <v>405</v>
      </c>
    </row>
    <row r="27" spans="1:2">
      <c r="A27" s="6" t="s">
        <v>396</v>
      </c>
    </row>
    <row r="28" spans="1:2">
      <c r="A28" s="3" t="s">
        <v>397</v>
      </c>
      <c r="B28" s="5" t="n">
        <v>-14938000</v>
      </c>
    </row>
    <row r="29" spans="1:2">
      <c r="A29" s="3" t="s">
        <v>401</v>
      </c>
      <c r="B29" s="5" t="n">
        <v>-19726000</v>
      </c>
    </row>
    <row r="30" spans="1:2">
      <c r="A30" s="3" t="s">
        <v>402</v>
      </c>
      <c r="B30" s="5" t="n">
        <v>5491000</v>
      </c>
    </row>
    <row r="31" spans="1:2">
      <c r="A31" s="3" t="s">
        <v>398</v>
      </c>
      <c r="B31" s="7" t="n">
        <v>-2917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81</v>
      </c>
      <c r="D1" s="2" t="s">
        <v>1</v>
      </c>
    </row>
    <row r="2" spans="1:5">
      <c r="B2" s="2" t="s">
        <v>2</v>
      </c>
      <c r="C2" s="2" t="s">
        <v>82</v>
      </c>
      <c r="D2" s="2" t="s">
        <v>2</v>
      </c>
      <c r="E2" s="2" t="s">
        <v>82</v>
      </c>
    </row>
    <row r="3" spans="1:5">
      <c r="A3" s="6" t="s">
        <v>198</v>
      </c>
    </row>
    <row r="4" spans="1:5">
      <c r="A4" s="3" t="s">
        <v>407</v>
      </c>
      <c r="B4" s="5" t="n">
        <v>12364767</v>
      </c>
      <c r="C4" s="5" t="n">
        <v>13110540</v>
      </c>
      <c r="D4" s="5" t="n">
        <v>12407830</v>
      </c>
      <c r="E4" s="5" t="n">
        <v>13188309</v>
      </c>
    </row>
    <row r="5" spans="1:5">
      <c r="A5" s="3" t="s">
        <v>408</v>
      </c>
      <c r="B5" s="5" t="n">
        <v>435347</v>
      </c>
      <c r="C5" s="5" t="n">
        <v>714991</v>
      </c>
      <c r="D5" s="5" t="n">
        <v>435347</v>
      </c>
      <c r="E5" s="5" t="n">
        <v>7149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8"/>
    <col customWidth="1" max="6" min="6" width="21"/>
    <col customWidth="1" max="7" min="7" width="21"/>
  </cols>
  <sheetData>
    <row r="1" spans="1:7">
      <c r="A1" s="1" t="s">
        <v>409</v>
      </c>
      <c r="B1" s="2" t="s">
        <v>410</v>
      </c>
      <c r="C1" s="2" t="s">
        <v>353</v>
      </c>
      <c r="D1" s="2" t="s">
        <v>411</v>
      </c>
      <c r="E1" s="2" t="s">
        <v>412</v>
      </c>
      <c r="F1" s="2" t="s">
        <v>411</v>
      </c>
      <c r="G1" s="2" t="s">
        <v>413</v>
      </c>
    </row>
    <row r="2" spans="1:7">
      <c r="A2" s="6" t="s">
        <v>414</v>
      </c>
    </row>
    <row r="3" spans="1:7">
      <c r="A3" s="3" t="s">
        <v>415</v>
      </c>
      <c r="E3" s="5" t="n">
        <v>2</v>
      </c>
    </row>
    <row r="4" spans="1:7">
      <c r="A4" s="3" t="s">
        <v>416</v>
      </c>
      <c r="B4" s="5" t="n">
        <v>1</v>
      </c>
    </row>
    <row r="5" spans="1:7">
      <c r="A5" s="3" t="s">
        <v>84</v>
      </c>
      <c r="C5" s="7" t="n">
        <v>143656</v>
      </c>
      <c r="D5" s="7" t="n">
        <v>141543</v>
      </c>
      <c r="E5" s="7" t="n">
        <v>286924</v>
      </c>
      <c r="F5" s="7" t="n">
        <v>279959</v>
      </c>
    </row>
    <row r="6" spans="1:7">
      <c r="A6" s="3" t="s">
        <v>417</v>
      </c>
      <c r="C6" s="5" t="n">
        <v>64051</v>
      </c>
      <c r="D6" s="5" t="n">
        <v>66111</v>
      </c>
      <c r="E6" s="5" t="n">
        <v>127436</v>
      </c>
      <c r="F6" s="5" t="n">
        <v>131650</v>
      </c>
    </row>
    <row r="7" spans="1:7">
      <c r="A7" s="3" t="s">
        <v>418</v>
      </c>
      <c r="C7" s="5" t="n">
        <v>-20437</v>
      </c>
      <c r="D7" s="5" t="n">
        <v>-16466</v>
      </c>
      <c r="E7" s="5" t="n">
        <v>-41835</v>
      </c>
      <c r="F7" s="5" t="n">
        <v>-24164</v>
      </c>
    </row>
    <row r="8" spans="1:7">
      <c r="A8" s="3" t="s">
        <v>419</v>
      </c>
      <c r="C8" s="5" t="n">
        <v>1410669</v>
      </c>
      <c r="E8" s="5" t="n">
        <v>1410669</v>
      </c>
      <c r="G8" s="7" t="n">
        <v>1423538</v>
      </c>
    </row>
    <row r="9" spans="1:7">
      <c r="A9" s="3" t="s">
        <v>36</v>
      </c>
      <c r="C9" s="5" t="n">
        <v>563549</v>
      </c>
      <c r="E9" s="5" t="n">
        <v>563549</v>
      </c>
      <c r="G9" s="5" t="n">
        <v>563549</v>
      </c>
    </row>
    <row r="10" spans="1:7">
      <c r="A10" s="3" t="s">
        <v>38</v>
      </c>
      <c r="C10" s="5" t="n">
        <v>2146061</v>
      </c>
      <c r="E10" s="5" t="n">
        <v>2146061</v>
      </c>
      <c r="G10" s="5" t="n">
        <v>2173305</v>
      </c>
    </row>
    <row r="11" spans="1:7">
      <c r="A11" s="3" t="s">
        <v>420</v>
      </c>
    </row>
    <row r="12" spans="1:7">
      <c r="A12" s="6" t="s">
        <v>414</v>
      </c>
    </row>
    <row r="13" spans="1:7">
      <c r="A13" s="3" t="s">
        <v>84</v>
      </c>
      <c r="C13" s="5" t="n">
        <v>138174</v>
      </c>
      <c r="D13" s="5" t="n">
        <v>137436</v>
      </c>
      <c r="E13" s="5" t="n">
        <v>276270</v>
      </c>
      <c r="F13" s="5" t="n">
        <v>274337</v>
      </c>
    </row>
    <row r="14" spans="1:7">
      <c r="A14" s="3" t="s">
        <v>417</v>
      </c>
      <c r="C14" s="5" t="n">
        <v>62877</v>
      </c>
      <c r="D14" s="5" t="n">
        <v>64902</v>
      </c>
      <c r="E14" s="5" t="n">
        <v>125029</v>
      </c>
      <c r="F14" s="5" t="n">
        <v>129898</v>
      </c>
    </row>
    <row r="15" spans="1:7">
      <c r="A15" s="3" t="s">
        <v>418</v>
      </c>
      <c r="C15" s="5" t="n">
        <v>-9703</v>
      </c>
      <c r="D15" s="5" t="n">
        <v>-9306</v>
      </c>
      <c r="E15" s="5" t="n">
        <v>-22854</v>
      </c>
      <c r="F15" s="5" t="n">
        <v>-13943</v>
      </c>
    </row>
    <row r="16" spans="1:7">
      <c r="A16" s="3" t="s">
        <v>419</v>
      </c>
      <c r="C16" s="5" t="n">
        <v>1388366</v>
      </c>
      <c r="E16" s="5" t="n">
        <v>1388366</v>
      </c>
      <c r="G16" s="5" t="n">
        <v>1400515</v>
      </c>
    </row>
    <row r="17" spans="1:7">
      <c r="A17" s="3" t="s">
        <v>36</v>
      </c>
      <c r="C17" s="5" t="n">
        <v>527502</v>
      </c>
      <c r="E17" s="5" t="n">
        <v>527502</v>
      </c>
      <c r="G17" s="5" t="n">
        <v>527502</v>
      </c>
    </row>
    <row r="18" spans="1:7">
      <c r="A18" s="3" t="s">
        <v>38</v>
      </c>
      <c r="C18" s="5" t="n">
        <v>2069519</v>
      </c>
      <c r="E18" s="5" t="n">
        <v>2069519</v>
      </c>
      <c r="G18" s="5" t="n">
        <v>2033180</v>
      </c>
    </row>
    <row r="19" spans="1:7">
      <c r="A19" s="3" t="s">
        <v>421</v>
      </c>
    </row>
    <row r="20" spans="1:7">
      <c r="A20" s="6" t="s">
        <v>414</v>
      </c>
    </row>
    <row r="21" spans="1:7">
      <c r="A21" s="3" t="s">
        <v>84</v>
      </c>
      <c r="C21" s="5" t="n">
        <v>5482</v>
      </c>
      <c r="D21" s="5" t="n">
        <v>4107</v>
      </c>
      <c r="E21" s="5" t="n">
        <v>10654</v>
      </c>
      <c r="F21" s="5" t="n">
        <v>5622</v>
      </c>
    </row>
    <row r="22" spans="1:7">
      <c r="A22" s="3" t="s">
        <v>417</v>
      </c>
      <c r="C22" s="5" t="n">
        <v>1085</v>
      </c>
      <c r="D22" s="5" t="n">
        <v>1108</v>
      </c>
      <c r="E22" s="5" t="n">
        <v>2230</v>
      </c>
      <c r="F22" s="5" t="n">
        <v>1550</v>
      </c>
    </row>
    <row r="23" spans="1:7">
      <c r="A23" s="3" t="s">
        <v>418</v>
      </c>
      <c r="C23" s="5" t="n">
        <v>-5063</v>
      </c>
      <c r="D23" s="5" t="n">
        <v>-4670</v>
      </c>
      <c r="E23" s="5" t="n">
        <v>-10332</v>
      </c>
      <c r="F23" s="5" t="n">
        <v>-6406</v>
      </c>
    </row>
    <row r="24" spans="1:7">
      <c r="A24" s="3" t="s">
        <v>419</v>
      </c>
      <c r="C24" s="5" t="n">
        <v>22303</v>
      </c>
      <c r="E24" s="5" t="n">
        <v>22303</v>
      </c>
      <c r="G24" s="5" t="n">
        <v>23023</v>
      </c>
    </row>
    <row r="25" spans="1:7">
      <c r="A25" s="3" t="s">
        <v>36</v>
      </c>
      <c r="C25" s="5" t="n">
        <v>36047</v>
      </c>
      <c r="E25" s="5" t="n">
        <v>36047</v>
      </c>
      <c r="G25" s="5" t="n">
        <v>36047</v>
      </c>
    </row>
    <row r="26" spans="1:7">
      <c r="A26" s="3" t="s">
        <v>38</v>
      </c>
      <c r="C26" s="5" t="n">
        <v>62983</v>
      </c>
      <c r="E26" s="5" t="n">
        <v>62983</v>
      </c>
      <c r="G26" s="5" t="n">
        <v>63267</v>
      </c>
    </row>
    <row r="27" spans="1:7">
      <c r="A27" s="3" t="s">
        <v>422</v>
      </c>
    </row>
    <row r="28" spans="1:7">
      <c r="A28" s="6" t="s">
        <v>414</v>
      </c>
    </row>
    <row r="29" spans="1:7">
      <c r="A29" s="3" t="s">
        <v>84</v>
      </c>
      <c r="C29" s="5" t="n">
        <v>0</v>
      </c>
      <c r="D29" s="5" t="n">
        <v>0</v>
      </c>
      <c r="E29" s="5" t="n">
        <v>0</v>
      </c>
      <c r="F29" s="5" t="n">
        <v>0</v>
      </c>
    </row>
    <row r="30" spans="1:7">
      <c r="A30" s="3" t="s">
        <v>417</v>
      </c>
      <c r="C30" s="5" t="n">
        <v>89</v>
      </c>
      <c r="D30" s="5" t="n">
        <v>101</v>
      </c>
      <c r="E30" s="5" t="n">
        <v>177</v>
      </c>
      <c r="F30" s="5" t="n">
        <v>202</v>
      </c>
    </row>
    <row r="31" spans="1:7">
      <c r="A31" s="3" t="s">
        <v>418</v>
      </c>
      <c r="C31" s="5" t="n">
        <v>-5671</v>
      </c>
      <c r="D31" s="7" t="n">
        <v>-2490</v>
      </c>
      <c r="E31" s="5" t="n">
        <v>-8649</v>
      </c>
      <c r="F31" s="7" t="n">
        <v>-3815</v>
      </c>
    </row>
    <row r="32" spans="1:7">
      <c r="A32" s="3" t="s">
        <v>419</v>
      </c>
      <c r="C32" s="5" t="n">
        <v>0</v>
      </c>
      <c r="E32" s="5" t="n">
        <v>0</v>
      </c>
      <c r="G32" s="5" t="n">
        <v>0</v>
      </c>
    </row>
    <row r="33" spans="1:7">
      <c r="A33" s="3" t="s">
        <v>36</v>
      </c>
      <c r="C33" s="5" t="n">
        <v>0</v>
      </c>
      <c r="E33" s="5" t="n">
        <v>0</v>
      </c>
      <c r="G33" s="5" t="n">
        <v>0</v>
      </c>
    </row>
    <row r="34" spans="1:7">
      <c r="A34" s="3" t="s">
        <v>38</v>
      </c>
      <c r="C34" s="7" t="n">
        <v>13559</v>
      </c>
      <c r="E34" s="7" t="n">
        <v>13559</v>
      </c>
      <c r="G34" s="7" t="n">
        <v>768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6" t="s">
        <v>83</v>
      </c>
    </row>
    <row r="4" spans="1:5">
      <c r="A4" s="3" t="s">
        <v>117</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2</v>
      </c>
    </row>
    <row r="3" spans="1:3">
      <c r="A3" s="6" t="s">
        <v>119</v>
      </c>
    </row>
    <row r="4" spans="1:3">
      <c r="A4" s="3" t="s">
        <v>105</v>
      </c>
      <c r="B4" s="7" t="n">
        <v>-45422</v>
      </c>
      <c r="C4" s="7" t="n">
        <v>-28244</v>
      </c>
    </row>
    <row r="5" spans="1:3">
      <c r="A5" s="6" t="s">
        <v>120</v>
      </c>
    </row>
    <row r="6" spans="1:3">
      <c r="A6" s="3" t="s">
        <v>121</v>
      </c>
      <c r="B6" s="5" t="n">
        <v>0</v>
      </c>
      <c r="C6" s="5" t="n">
        <v>73</v>
      </c>
    </row>
    <row r="7" spans="1:3">
      <c r="A7" s="3" t="s">
        <v>89</v>
      </c>
      <c r="B7" s="5" t="n">
        <v>123259</v>
      </c>
      <c r="C7" s="5" t="n">
        <v>126667</v>
      </c>
    </row>
    <row r="8" spans="1:3">
      <c r="A8" s="3" t="s">
        <v>90</v>
      </c>
      <c r="B8" s="5" t="n">
        <v>4177</v>
      </c>
      <c r="C8" s="5" t="n">
        <v>4983</v>
      </c>
    </row>
    <row r="9" spans="1:3">
      <c r="A9" s="3" t="s">
        <v>122</v>
      </c>
      <c r="B9" s="5" t="n">
        <v>3445</v>
      </c>
      <c r="C9" s="5" t="n">
        <v>3182</v>
      </c>
    </row>
    <row r="10" spans="1:3">
      <c r="A10" s="3" t="s">
        <v>123</v>
      </c>
      <c r="B10" s="5" t="n">
        <v>2105</v>
      </c>
      <c r="C10" s="5" t="n">
        <v>2050</v>
      </c>
    </row>
    <row r="11" spans="1:3">
      <c r="A11" s="3" t="s">
        <v>91</v>
      </c>
      <c r="B11" s="5" t="n">
        <v>0</v>
      </c>
      <c r="C11" s="5" t="n">
        <v>-1154</v>
      </c>
    </row>
    <row r="12" spans="1:3">
      <c r="A12" s="3" t="s">
        <v>124</v>
      </c>
      <c r="B12" s="5" t="n">
        <v>5315</v>
      </c>
      <c r="C12" s="5" t="n">
        <v>5055</v>
      </c>
    </row>
    <row r="13" spans="1:3">
      <c r="A13" s="3" t="s">
        <v>97</v>
      </c>
      <c r="B13" s="5" t="n">
        <v>0</v>
      </c>
      <c r="C13" s="5" t="n">
        <v>4468</v>
      </c>
    </row>
    <row r="14" spans="1:3">
      <c r="A14" s="3" t="s">
        <v>125</v>
      </c>
      <c r="B14" s="5" t="n">
        <v>5083</v>
      </c>
      <c r="C14" s="5" t="n">
        <v>4645</v>
      </c>
    </row>
    <row r="15" spans="1:3">
      <c r="A15" s="3" t="s">
        <v>126</v>
      </c>
      <c r="B15" s="5" t="n">
        <v>3236</v>
      </c>
      <c r="C15" s="5" t="n">
        <v>1531</v>
      </c>
    </row>
    <row r="16" spans="1:3">
      <c r="A16" s="6" t="s">
        <v>127</v>
      </c>
    </row>
    <row r="17" spans="1:3">
      <c r="A17" s="3" t="s">
        <v>128</v>
      </c>
      <c r="B17" s="5" t="n">
        <v>-5395</v>
      </c>
      <c r="C17" s="5" t="n">
        <v>-4440</v>
      </c>
    </row>
    <row r="18" spans="1:3">
      <c r="A18" s="3" t="s">
        <v>129</v>
      </c>
      <c r="B18" s="5" t="n">
        <v>2197</v>
      </c>
      <c r="C18" s="5" t="n">
        <v>-2195</v>
      </c>
    </row>
    <row r="19" spans="1:3">
      <c r="A19" s="3" t="s">
        <v>130</v>
      </c>
      <c r="B19" s="5" t="n">
        <v>-1294</v>
      </c>
      <c r="C19" s="5" t="n">
        <v>0</v>
      </c>
    </row>
    <row r="20" spans="1:3">
      <c r="A20" s="3" t="s">
        <v>131</v>
      </c>
      <c r="B20" s="5" t="n">
        <v>-5567</v>
      </c>
      <c r="C20" s="5" t="n">
        <v>-6342</v>
      </c>
    </row>
    <row r="21" spans="1:3">
      <c r="A21" s="3" t="s">
        <v>132</v>
      </c>
      <c r="B21" s="5" t="n">
        <v>0</v>
      </c>
      <c r="C21" s="5" t="n">
        <v>40</v>
      </c>
    </row>
    <row r="22" spans="1:3">
      <c r="A22" s="3" t="s">
        <v>133</v>
      </c>
      <c r="B22" s="5" t="n">
        <v>91139</v>
      </c>
      <c r="C22" s="5" t="n">
        <v>110319</v>
      </c>
    </row>
    <row r="23" spans="1:3">
      <c r="A23" s="6" t="s">
        <v>134</v>
      </c>
    </row>
    <row r="24" spans="1:3">
      <c r="A24" s="3" t="s">
        <v>135</v>
      </c>
      <c r="B24" s="5" t="n">
        <v>-3100</v>
      </c>
      <c r="C24" s="5" t="n">
        <v>-8168</v>
      </c>
    </row>
    <row r="25" spans="1:3">
      <c r="A25" s="3" t="s">
        <v>136</v>
      </c>
      <c r="B25" s="5" t="n">
        <v>-106805</v>
      </c>
      <c r="C25" s="5" t="n">
        <v>-129544</v>
      </c>
    </row>
    <row r="26" spans="1:3">
      <c r="A26" s="3" t="s">
        <v>137</v>
      </c>
      <c r="B26" s="5" t="n">
        <v>0</v>
      </c>
      <c r="C26" s="5" t="n">
        <v>-56343</v>
      </c>
    </row>
    <row r="27" spans="1:3">
      <c r="A27" s="3" t="s">
        <v>138</v>
      </c>
      <c r="B27" s="5" t="n">
        <v>-5036</v>
      </c>
      <c r="C27" s="5" t="n">
        <v>-24448</v>
      </c>
    </row>
    <row r="28" spans="1:3">
      <c r="A28" s="3" t="s">
        <v>139</v>
      </c>
      <c r="B28" s="5" t="n">
        <v>11950</v>
      </c>
      <c r="C28" s="5" t="n">
        <v>31004</v>
      </c>
    </row>
    <row r="29" spans="1:3">
      <c r="A29" s="3" t="s">
        <v>140</v>
      </c>
      <c r="B29" s="5" t="n">
        <v>55</v>
      </c>
      <c r="C29" s="5" t="n">
        <v>-35</v>
      </c>
    </row>
    <row r="30" spans="1:3">
      <c r="A30" s="3" t="s">
        <v>141</v>
      </c>
      <c r="B30" s="5" t="n">
        <v>0</v>
      </c>
      <c r="C30" s="5" t="n">
        <v>20173</v>
      </c>
    </row>
    <row r="31" spans="1:3">
      <c r="A31" s="3" t="s">
        <v>142</v>
      </c>
      <c r="B31" s="5" t="n">
        <v>-102936</v>
      </c>
      <c r="C31" s="5" t="n">
        <v>-167361</v>
      </c>
    </row>
    <row r="32" spans="1:3">
      <c r="A32" s="6" t="s">
        <v>143</v>
      </c>
    </row>
    <row r="33" spans="1:3">
      <c r="A33" s="3" t="s">
        <v>144</v>
      </c>
      <c r="B33" s="5" t="n">
        <v>88200</v>
      </c>
      <c r="C33" s="5" t="n">
        <v>674050</v>
      </c>
    </row>
    <row r="34" spans="1:3">
      <c r="A34" s="3" t="s">
        <v>145</v>
      </c>
      <c r="B34" s="5" t="n">
        <v>-69700</v>
      </c>
      <c r="C34" s="5" t="n">
        <v>-605990</v>
      </c>
    </row>
    <row r="35" spans="1:3">
      <c r="A35" s="3" t="s">
        <v>146</v>
      </c>
      <c r="B35" s="5" t="n">
        <v>0</v>
      </c>
      <c r="C35" s="5" t="n">
        <v>-6232</v>
      </c>
    </row>
    <row r="36" spans="1:3">
      <c r="A36" s="3" t="s">
        <v>147</v>
      </c>
      <c r="B36" s="5" t="n">
        <v>-7140</v>
      </c>
      <c r="C36" s="5" t="n">
        <v>-9473</v>
      </c>
    </row>
    <row r="37" spans="1:3">
      <c r="A37" s="3" t="s">
        <v>148</v>
      </c>
      <c r="B37" s="5" t="n">
        <v>11360</v>
      </c>
      <c r="C37" s="5" t="n">
        <v>52355</v>
      </c>
    </row>
    <row r="38" spans="1:3">
      <c r="A38" s="3" t="s">
        <v>149</v>
      </c>
      <c r="B38" s="5" t="n">
        <v>-437</v>
      </c>
      <c r="C38" s="5" t="n">
        <v>-4687</v>
      </c>
    </row>
    <row r="39" spans="1:3">
      <c r="A39" s="3" t="s">
        <v>150</v>
      </c>
      <c r="B39" s="5" t="n">
        <v>5577</v>
      </c>
      <c r="C39" s="5" t="n">
        <v>12612</v>
      </c>
    </row>
    <row r="40" spans="1:3">
      <c r="A40" s="3" t="s">
        <v>151</v>
      </c>
      <c r="B40" s="5" t="n">
        <v>5140</v>
      </c>
      <c r="C40" s="5" t="n">
        <v>7925</v>
      </c>
    </row>
    <row r="41" spans="1:3">
      <c r="A41" s="6" t="s">
        <v>152</v>
      </c>
    </row>
    <row r="42" spans="1:3">
      <c r="A42" s="3" t="s">
        <v>153</v>
      </c>
      <c r="B42" s="5" t="n">
        <v>2758</v>
      </c>
      <c r="C42" s="5" t="n">
        <v>3485</v>
      </c>
    </row>
    <row r="43" spans="1:3">
      <c r="A43" s="3" t="s">
        <v>154</v>
      </c>
      <c r="B43" s="7" t="n">
        <v>57043</v>
      </c>
      <c r="C43" s="7" t="n">
        <v>551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27"/>
    <col customWidth="1" max="6" min="6" width="20"/>
    <col customWidth="1" max="7" min="7" width="37"/>
  </cols>
  <sheetData>
    <row r="1" spans="1:7">
      <c r="A1" s="1" t="s">
        <v>155</v>
      </c>
      <c r="B1" s="2" t="s">
        <v>156</v>
      </c>
      <c r="C1" s="2" t="s">
        <v>157</v>
      </c>
      <c r="D1" s="2" t="s">
        <v>158</v>
      </c>
      <c r="E1" s="2" t="s">
        <v>159</v>
      </c>
      <c r="F1" s="2" t="s">
        <v>160</v>
      </c>
      <c r="G1" s="2" t="s">
        <v>161</v>
      </c>
    </row>
    <row r="2" spans="1:7">
      <c r="A2" s="3" t="s">
        <v>162</v>
      </c>
      <c r="B2" s="7" t="n">
        <v>324769</v>
      </c>
      <c r="C2" s="7" t="n">
        <v>123</v>
      </c>
      <c r="D2" s="7" t="n">
        <v>4</v>
      </c>
      <c r="E2" s="7" t="n">
        <v>1417895</v>
      </c>
      <c r="F2" s="7" t="n">
        <v>-1078315</v>
      </c>
      <c r="G2" s="7" t="n">
        <v>-14938</v>
      </c>
    </row>
    <row r="3" spans="1:7">
      <c r="A3" s="6" t="s">
        <v>163</v>
      </c>
    </row>
    <row r="4" spans="1:7">
      <c r="A4" s="3" t="s">
        <v>105</v>
      </c>
      <c r="B4" s="5" t="n">
        <v>-45422</v>
      </c>
      <c r="F4" s="5" t="n">
        <v>-45422</v>
      </c>
    </row>
    <row r="5" spans="1:7">
      <c r="A5" s="3" t="s">
        <v>164</v>
      </c>
      <c r="B5" s="5" t="n">
        <v>-14235</v>
      </c>
      <c r="G5" s="5" t="n">
        <v>-14235</v>
      </c>
    </row>
    <row r="6" spans="1:7">
      <c r="A6" s="3" t="s">
        <v>122</v>
      </c>
      <c r="B6" s="5" t="n">
        <v>3566</v>
      </c>
      <c r="E6" s="5" t="n">
        <v>3566</v>
      </c>
    </row>
    <row r="7" spans="1:7">
      <c r="A7" s="3" t="s">
        <v>165</v>
      </c>
      <c r="B7" s="5" t="n">
        <v>-229</v>
      </c>
      <c r="E7" s="5" t="n">
        <v>-229</v>
      </c>
    </row>
    <row r="8" spans="1:7">
      <c r="A8" s="3" t="s">
        <v>147</v>
      </c>
      <c r="B8" s="5" t="n">
        <v>-7140</v>
      </c>
      <c r="C8" s="5" t="n">
        <v>-4</v>
      </c>
      <c r="E8" s="5" t="n">
        <v>-7136</v>
      </c>
    </row>
    <row r="9" spans="1:7">
      <c r="A9" s="3" t="s">
        <v>166</v>
      </c>
      <c r="B9" s="7" t="n">
        <v>261309</v>
      </c>
      <c r="C9" s="7" t="n">
        <v>119</v>
      </c>
      <c r="D9" s="7" t="n">
        <v>4</v>
      </c>
      <c r="E9" s="7" t="n">
        <v>1414096</v>
      </c>
      <c r="F9" s="7" t="n">
        <v>-1123737</v>
      </c>
      <c r="G9" s="7" t="n">
        <v>-291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LiveWatch Acquisition</vt:lpstr>
      <vt:lpstr>Investments in Marketable Secur</vt:lpstr>
      <vt:lpstr>Assets Held for Sale</vt:lpstr>
      <vt:lpstr>Other Accrued Liabilities</vt:lpstr>
      <vt:lpstr>Long-Term Debt</vt:lpstr>
      <vt:lpstr>Derivatives</vt:lpstr>
      <vt:lpstr>Fair Value Measurements</vt:lpstr>
      <vt:lpstr>Stockholders' Equity</vt:lpstr>
      <vt:lpstr>Basic and Diluted Earnings (Los</vt:lpstr>
      <vt:lpstr>Commitments, Contingencies and </vt:lpstr>
      <vt:lpstr>Reportable Business Segments</vt:lpstr>
      <vt:lpstr>Recent Accounting Pronounceme21</vt:lpstr>
      <vt:lpstr>Investments in Marketable Sec22</vt:lpstr>
      <vt:lpstr>Other Accrued Liabilities (Tabl</vt:lpstr>
      <vt:lpstr>Long-Term Debt (Tables)</vt:lpstr>
      <vt:lpstr>Derivatives (Tables)</vt:lpstr>
      <vt:lpstr>Fair Value Measurements (Tables</vt:lpstr>
      <vt:lpstr>Stockholders' Equity (Tables)</vt:lpstr>
      <vt:lpstr>Basic and Diluted Earnings (L28</vt:lpstr>
      <vt:lpstr>Reportable Business Segments (T</vt:lpstr>
      <vt:lpstr>LiveWatch Acquisition - Narrati</vt:lpstr>
      <vt:lpstr>Investments in Marketable Sec31</vt:lpstr>
      <vt:lpstr>Investments in Marketable Sec32</vt:lpstr>
      <vt:lpstr>Assets Held for Sale (Details)</vt:lpstr>
      <vt:lpstr>Other Accrued Liabilities - Sch</vt:lpstr>
      <vt:lpstr>Long-Term Debt - Schedule of Lo</vt:lpstr>
      <vt:lpstr>Long-Term Debt - Narrative (Det</vt:lpstr>
      <vt:lpstr>Long-Term Debt - Schedule of Co</vt:lpstr>
      <vt:lpstr>Long-Term Debt - Maturities of </vt:lpstr>
      <vt:lpstr>Derivatives - Summary of Deriva</vt:lpstr>
      <vt:lpstr>Derivatives - Summary of Cash F</vt:lpstr>
      <vt:lpstr>Fair Value Measurements - Sched</vt:lpstr>
      <vt:lpstr>Fair Value Measurements - Sch42</vt:lpstr>
      <vt:lpstr>Stockholders' Equity - Roll For</vt:lpstr>
      <vt:lpstr>Stockholders' Equity - Changes </vt:lpstr>
      <vt:lpstr>Basic and Diluted Earnings (L45</vt:lpstr>
      <vt:lpstr>Reportable Business Segmen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9:10Z</dcterms:created>
  <dcterms:modified xmlns:dcterms="http://purl.org/dc/terms/" xmlns:xsi="http://www.w3.org/2001/XMLSchema-instance" xsi:type="dcterms:W3CDTF">2016-08-09T17:09:10Z</dcterms:modified>
  <dc:title xmlns:dc="http://purl.org/dc/elements/1.1/">Untitled</dc:title>
  <dc:description xmlns:dc="http://purl.org/dc/elements/1.1/"/>
  <dc:subject xmlns:dc="http://purl.org/dc/elements/1.1/"/>
  <cp:keywords/>
  <cp:category/>
</cp:coreProperties>
</file>